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Notes payable" sheetId="18" state="visible" r:id="rId18"/>
    <sheet xmlns:r="http://schemas.openxmlformats.org/officeDocument/2006/relationships" name="Fair value measurements" sheetId="19" state="visible" r:id="rId19"/>
    <sheet xmlns:r="http://schemas.openxmlformats.org/officeDocument/2006/relationships" name="Investments" sheetId="20" state="visible" r:id="rId20"/>
    <sheet xmlns:r="http://schemas.openxmlformats.org/officeDocument/2006/relationships" name="Share-based awards" sheetId="21" state="visible" r:id="rId21"/>
    <sheet xmlns:r="http://schemas.openxmlformats.org/officeDocument/2006/relationships" name="Net income per common share" sheetId="22" state="visible" r:id="rId22"/>
    <sheet xmlns:r="http://schemas.openxmlformats.org/officeDocument/2006/relationships" name="Employee benefit plans" sheetId="23" state="visible" r:id="rId23"/>
    <sheet xmlns:r="http://schemas.openxmlformats.org/officeDocument/2006/relationships" name="Selected quarterly financial da" sheetId="24" state="visible" r:id="rId24"/>
    <sheet xmlns:r="http://schemas.openxmlformats.org/officeDocument/2006/relationships" name="Share repurchase program"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hare-based awards (Tables)" sheetId="37" state="visible" r:id="rId37"/>
    <sheet xmlns:r="http://schemas.openxmlformats.org/officeDocument/2006/relationships" name="Net income per common share (Ta" sheetId="38" state="visible" r:id="rId38"/>
    <sheet xmlns:r="http://schemas.openxmlformats.org/officeDocument/2006/relationships" name="Selected quarterly financial _2" sheetId="39" state="visible" r:id="rId39"/>
    <sheet xmlns:r="http://schemas.openxmlformats.org/officeDocument/2006/relationships" name="Share repurchase program (Table"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Acquisitions (Details)" sheetId="52" state="visible" r:id="rId52"/>
    <sheet xmlns:r="http://schemas.openxmlformats.org/officeDocument/2006/relationships" name="Revenue - Disaggregated revenue" sheetId="53" state="visible" r:id="rId53"/>
    <sheet xmlns:r="http://schemas.openxmlformats.org/officeDocument/2006/relationships" name="Revenue - Deferred revenue (Det" sheetId="54" state="visible" r:id="rId54"/>
    <sheet xmlns:r="http://schemas.openxmlformats.org/officeDocument/2006/relationships" name="Property and equipment (Details" sheetId="55" state="visible" r:id="rId55"/>
    <sheet xmlns:r="http://schemas.openxmlformats.org/officeDocument/2006/relationships" name="Goodwill (Details)" sheetId="56" state="visible" r:id="rId56"/>
    <sheet xmlns:r="http://schemas.openxmlformats.org/officeDocument/2006/relationships" name="Other intangible assets - Subje" sheetId="57" state="visible" r:id="rId57"/>
    <sheet xmlns:r="http://schemas.openxmlformats.org/officeDocument/2006/relationships" name="Other intangible assets - Estim" sheetId="58" state="visible" r:id="rId58"/>
    <sheet xmlns:r="http://schemas.openxmlformats.org/officeDocument/2006/relationships" name="Leases - Weighted- average rema" sheetId="59" state="visible" r:id="rId59"/>
    <sheet xmlns:r="http://schemas.openxmlformats.org/officeDocument/2006/relationships" name="Leases - Lease costs (Details)" sheetId="60" state="visible" r:id="rId60"/>
    <sheet xmlns:r="http://schemas.openxmlformats.org/officeDocument/2006/relationships" name="Leases - Cash flow information " sheetId="61" state="visible" r:id="rId61"/>
    <sheet xmlns:r="http://schemas.openxmlformats.org/officeDocument/2006/relationships" name="Leases - Maturity of lease liab" sheetId="62" state="visible" r:id="rId62"/>
    <sheet xmlns:r="http://schemas.openxmlformats.org/officeDocument/2006/relationships" name="Commitments and contingencies -" sheetId="63" state="visible" r:id="rId63"/>
    <sheet xmlns:r="http://schemas.openxmlformats.org/officeDocument/2006/relationships" name="Accrued liabilities (Details)" sheetId="64" state="visible" r:id="rId64"/>
    <sheet xmlns:r="http://schemas.openxmlformats.org/officeDocument/2006/relationships" name="Income taxes - Components of Pr"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Unrecognized Tax" sheetId="68" state="visible" r:id="rId68"/>
    <sheet xmlns:r="http://schemas.openxmlformats.org/officeDocument/2006/relationships" name="Notes payable (Details)" sheetId="69" state="visible" r:id="rId69"/>
    <sheet xmlns:r="http://schemas.openxmlformats.org/officeDocument/2006/relationships" name="Fair value measurements (Detail" sheetId="70" state="visible" r:id="rId70"/>
    <sheet xmlns:r="http://schemas.openxmlformats.org/officeDocument/2006/relationships" name="Investments (Details)" sheetId="71" state="visible" r:id="rId71"/>
    <sheet xmlns:r="http://schemas.openxmlformats.org/officeDocument/2006/relationships" name="Share-based awards - Share-Base" sheetId="72" state="visible" r:id="rId72"/>
    <sheet xmlns:r="http://schemas.openxmlformats.org/officeDocument/2006/relationships" name="Share-based awards - Assumption" sheetId="73" state="visible" r:id="rId73"/>
    <sheet xmlns:r="http://schemas.openxmlformats.org/officeDocument/2006/relationships" name="Share-based awards - Stock Opti" sheetId="74" state="visible" r:id="rId74"/>
    <sheet xmlns:r="http://schemas.openxmlformats.org/officeDocument/2006/relationships" name="Share-based awards - Informatio" sheetId="75" state="visible" r:id="rId75"/>
    <sheet xmlns:r="http://schemas.openxmlformats.org/officeDocument/2006/relationships" name="Share-based awards - Restricted" sheetId="76" state="visible" r:id="rId76"/>
    <sheet xmlns:r="http://schemas.openxmlformats.org/officeDocument/2006/relationships" name="Share-based awards - Performanc" sheetId="77" state="visible" r:id="rId77"/>
    <sheet xmlns:r="http://schemas.openxmlformats.org/officeDocument/2006/relationships" name="Net income per common share - R" sheetId="78" state="visible" r:id="rId78"/>
    <sheet xmlns:r="http://schemas.openxmlformats.org/officeDocument/2006/relationships" name="Net income per common share - A" sheetId="79" state="visible" r:id="rId79"/>
    <sheet xmlns:r="http://schemas.openxmlformats.org/officeDocument/2006/relationships" name="Employee benefit plans (Details" sheetId="80" state="visible" r:id="rId80"/>
    <sheet xmlns:r="http://schemas.openxmlformats.org/officeDocument/2006/relationships" name="Selected quarterly financial _3" sheetId="81" state="visible" r:id="rId81"/>
    <sheet xmlns:r="http://schemas.openxmlformats.org/officeDocument/2006/relationships" name="Share repurchase program (Detai" sheetId="82" state="visible" r:id="rId82"/>
    <sheet xmlns:r="http://schemas.openxmlformats.org/officeDocument/2006/relationships" name="Subsequent event (Details)"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708">
  <si>
    <t>Document and Entity Information - USD ($)</t>
  </si>
  <si>
    <t>12 Months Ended</t>
  </si>
  <si>
    <t>Feb. 01, 2020</t>
  </si>
  <si>
    <t>Mar. 23, 2020</t>
  </si>
  <si>
    <t>Aug. 02, 2019</t>
  </si>
  <si>
    <t>Document And Entity Information</t>
  </si>
  <si>
    <t>Entity Registrant Name</t>
  </si>
  <si>
    <t>ULTA BEAUTY, INC.</t>
  </si>
  <si>
    <t>Document Annual Report</t>
  </si>
  <si>
    <t>true</t>
  </si>
  <si>
    <t>Document Transition Report</t>
  </si>
  <si>
    <t>false</t>
  </si>
  <si>
    <t>Entity Central Index Key</t>
  </si>
  <si>
    <t>0001403568</t>
  </si>
  <si>
    <t>Document Type</t>
  </si>
  <si>
    <t>10-K</t>
  </si>
  <si>
    <t>Document Period End Date</t>
  </si>
  <si>
    <t>Feb. 1,
		2020</t>
  </si>
  <si>
    <t>Amendment Flag</t>
  </si>
  <si>
    <t>Current Fiscal Year End Date</t>
  </si>
  <si>
    <t>--02-01</t>
  </si>
  <si>
    <t>Entity File Number</t>
  </si>
  <si>
    <t>001-33764</t>
  </si>
  <si>
    <t>Entity Incorporation, State or Country Code</t>
  </si>
  <si>
    <t>DE</t>
  </si>
  <si>
    <t>Entity Tax Identification Number</t>
  </si>
  <si>
    <t>38-4022268</t>
  </si>
  <si>
    <t>Entity Address, Address Line One</t>
  </si>
  <si>
    <t>1000 Remington Blvd.</t>
  </si>
  <si>
    <t>Entity Address, Address Line Two</t>
  </si>
  <si>
    <t>Suite 120</t>
  </si>
  <si>
    <t>Entity Address, City or Town</t>
  </si>
  <si>
    <t>Bolingbrook</t>
  </si>
  <si>
    <t>Entity Address, State or Province</t>
  </si>
  <si>
    <t>IL</t>
  </si>
  <si>
    <t>Entity Address, Postal Zip Code</t>
  </si>
  <si>
    <t>60440</t>
  </si>
  <si>
    <t>City Area Code</t>
  </si>
  <si>
    <t>630</t>
  </si>
  <si>
    <t>Local Phone Number</t>
  </si>
  <si>
    <t>410-4800</t>
  </si>
  <si>
    <t>Title of 12(b) Security</t>
  </si>
  <si>
    <t>Common stock, par value $0.01 per shar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Public Float</t>
  </si>
  <si>
    <t>Entity Common Stock, Shares Outstanding</t>
  </si>
  <si>
    <t>Entity Small Business</t>
  </si>
  <si>
    <t>Entity Emerging Growth Company</t>
  </si>
  <si>
    <t>Entity Shell Company</t>
  </si>
  <si>
    <t>Document Fiscal Year Focus</t>
  </si>
  <si>
    <t>2019</t>
  </si>
  <si>
    <t>Document Fiscal Period Focus</t>
  </si>
  <si>
    <t>FY</t>
  </si>
  <si>
    <t>Trading Symbol</t>
  </si>
  <si>
    <t>ULTA</t>
  </si>
  <si>
    <t>Consolidated Balance Sheets - USD ($) $ in Thousands</t>
  </si>
  <si>
    <t>Feb. 02, 2019</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Operating lease assets</t>
  </si>
  <si>
    <t>Goodwill</t>
  </si>
  <si>
    <t>Other intangible assets, net</t>
  </si>
  <si>
    <t>Deferred compensation plan assets</t>
  </si>
  <si>
    <t>Other long-term assets</t>
  </si>
  <si>
    <t>Total assets</t>
  </si>
  <si>
    <t>Current liabilities:</t>
  </si>
  <si>
    <t>Accounts payable</t>
  </si>
  <si>
    <t>Accrued liabilities</t>
  </si>
  <si>
    <t>Deferred revenue</t>
  </si>
  <si>
    <t>Current operating lease liabilities</t>
  </si>
  <si>
    <t>Total current liabilities</t>
  </si>
  <si>
    <t>Non-current operating lease liabilities</t>
  </si>
  <si>
    <t>Deferred rent</t>
  </si>
  <si>
    <t>Deferred income taxes</t>
  </si>
  <si>
    <t>Other long-term liabilities</t>
  </si>
  <si>
    <t>Total liabilities</t>
  </si>
  <si>
    <t>Commitments and contingencies (Note 9)</t>
  </si>
  <si>
    <t xml:space="preserve"> </t>
  </si>
  <si>
    <t>Stockholders' equity:</t>
  </si>
  <si>
    <t>Common stock, $0.01 par value, 400,000 shares authorized; 57,285 and 59,232 shares issued; 56,609 and 58,584 shares outstanding; at February 1, 2020 and February 2, 2019, respectively</t>
  </si>
  <si>
    <t>Treasury stock-common, at cost</t>
  </si>
  <si>
    <t>Additional paid-in capital</t>
  </si>
  <si>
    <t>Retained earnings</t>
  </si>
  <si>
    <t>Total stockholders' equity</t>
  </si>
  <si>
    <t>Total liabilities and stockholders' equity</t>
  </si>
  <si>
    <t>Consolidated Balance Sheets (Parenthetical) - $ / shares shares in Thousands</t>
  </si>
  <si>
    <t>Consolidated Balance Sheets</t>
  </si>
  <si>
    <t>Common stock, par value</t>
  </si>
  <si>
    <t>Common stock, shares authorized</t>
  </si>
  <si>
    <t>Common stock, shares issued</t>
  </si>
  <si>
    <t>Common stock, shares outstanding</t>
  </si>
  <si>
    <t>Consolidated Statements of Income - USD ($) shares in Thousands, $ in Thousands</t>
  </si>
  <si>
    <t>3 Months Ended</t>
  </si>
  <si>
    <t>Nov. 02, 2019</t>
  </si>
  <si>
    <t>Aug. 03, 2019</t>
  </si>
  <si>
    <t>May 04, 2019</t>
  </si>
  <si>
    <t>Nov. 03, 2018</t>
  </si>
  <si>
    <t>Aug. 04, 2018</t>
  </si>
  <si>
    <t>May 05, 2018</t>
  </si>
  <si>
    <t>Feb. 03, 2018</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lease expense</t>
  </si>
  <si>
    <t>Stock-based compensation expense</t>
  </si>
  <si>
    <t>Loss on disposal of property and equipment</t>
  </si>
  <si>
    <t>Change in operating assets and liabilities</t>
  </si>
  <si>
    <t>Receivables</t>
  </si>
  <si>
    <t>Merchandise inventories</t>
  </si>
  <si>
    <t>Income taxes</t>
  </si>
  <si>
    <t>Operating lease liabilities</t>
  </si>
  <si>
    <t>Other assets and liabilities</t>
  </si>
  <si>
    <t>Net cash provided by operating activities</t>
  </si>
  <si>
    <t>Investing activities</t>
  </si>
  <si>
    <t>Purchases of short-term investments</t>
  </si>
  <si>
    <t>Proceeds from short-term investments</t>
  </si>
  <si>
    <t>Capital expenditures</t>
  </si>
  <si>
    <t>Acquisitions, net of cash acquired</t>
  </si>
  <si>
    <t>Purchases of equity investments</t>
  </si>
  <si>
    <t>Net cash used in investing activities</t>
  </si>
  <si>
    <t>Financing activities</t>
  </si>
  <si>
    <t>Repurchase of common shares</t>
  </si>
  <si>
    <t>Stock options exercised</t>
  </si>
  <si>
    <t>Purchase of treasury shares</t>
  </si>
  <si>
    <t>Debt issuance costs</t>
  </si>
  <si>
    <t>Net cash used in financing activities</t>
  </si>
  <si>
    <t>Net increase (decrease) in cash and cash equivalents</t>
  </si>
  <si>
    <t>Cash and cash equivalents at beginning of year</t>
  </si>
  <si>
    <t>Cash and cash equivalents at end of year</t>
  </si>
  <si>
    <t>Supplemental information</t>
  </si>
  <si>
    <t>Income taxes paid, net of refunds</t>
  </si>
  <si>
    <t>Non-cash capital expenditures</t>
  </si>
  <si>
    <t>Consolidated Statements of Stockholders' Equity - USD ($) shares in Thousands, $ in Thousands</t>
  </si>
  <si>
    <t>Common Stock</t>
  </si>
  <si>
    <t>Treasury - Common Stock</t>
  </si>
  <si>
    <t>Additional Paid-In Capital</t>
  </si>
  <si>
    <t>Retained Earnings</t>
  </si>
  <si>
    <t>Total</t>
  </si>
  <si>
    <t>Balance at Jan. 28, 2017</t>
  </si>
  <si>
    <t>Balance (in shares) at Jan. 28, 2017</t>
  </si>
  <si>
    <t>Stock-based compensation</t>
  </si>
  <si>
    <t>Stock options exercised and other awards</t>
  </si>
  <si>
    <t>Stock options exercised and other awards (in shares)</t>
  </si>
  <si>
    <t>Purchase of treasury shares (in shares)</t>
  </si>
  <si>
    <t>Repurchase of common shares (in shares)</t>
  </si>
  <si>
    <t>Balance at Feb. 03, 2018</t>
  </si>
  <si>
    <t>Balance (in shares) at Feb. 03, 2018</t>
  </si>
  <si>
    <t>Adoption of accounting standards | ASU 2014-09, Revenue from Contracts with Customers (Topic 606)</t>
  </si>
  <si>
    <t>Balance at Feb. 02, 2019</t>
  </si>
  <si>
    <t>Balance (in shares) at Feb. 02, 2019</t>
  </si>
  <si>
    <t>Adoption of accounting standards | ASU 2016-02, Leases (Topic 842)</t>
  </si>
  <si>
    <t>Balance at Feb. 01, 2020</t>
  </si>
  <si>
    <t>Balance (in shares) at Feb. 01, 2020</t>
  </si>
  <si>
    <t>Business and basis of presentation</t>
  </si>
  <si>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As used in these notes and throughout this Annual Report on Form 10-K, all references to “we,” “us,” “our,” “Ulta Beauty,” or the “Company” refer to Ulta Beauty, Inc. and its consolidated subsidiaries. The Company was originally founded in 1990 The Company has one reportable segment, which includes retail stores, salon services, and e-commerce. ​</t>
  </si>
  <si>
    <t>Summary of significant accounting policies</t>
  </si>
  <si>
    <t>2. Summary of significant accounting policies Fiscal year The Company’s fiscal year is the 52 or 53 weeks ending on the Saturday closest to January 31. The Company’s fiscal years ended February 1, 2020 (fiscal 2019), February 2, 2019 (fiscal 2018), and February 3, 2018 (fiscal 2017) were 52, 52, and 53-week years, respectively. Consolidation The Company’s consolidated financial statements include the accounts of the Company and its wholly owned subsidiaries. All significant intercompany accounts, transactions, and unrealized profit were eliminated in consolidation.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Reclassifications Certain prior year amounts have been reclassified to conform to the current year presentation. ​ 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 ​ ​ ​ ​ ​ ​ ​ ​ ​ February 1, ​ February 2, (In thousands) ​ 2020 2019 Cash ​ $ 212,876 ​ $ 351,553 Short-term investments ​ ​ 110,000 ​ ​ — Receivables from third-party financial institutions for credit card and debit card transactions ​ ​ 69,449 ​ ​ 57,698 Cash and cash equivalents ​ $ 392,325 ​ $ 409,251 ​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4, “Investments”). Receivables Currently, receivables consist principally of amounts due from vendors. In previous years, receivables also included tenant improvement allowances earned but not yet received. These receivables are computed based on provisions of the vendor and lease agreements in place and the Company’s completed performance.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113,048 and $97,885 as of February 1, 2020 and February 2, 2019, respectively. The receivable for landlord allowances was $19,746 as of February 2, 2019. Prior to fiscal 2019, all tenant improvement allowances were included in the receivable for landlord allowances. Subsequent to the adoption of Accounting Standards Update (ASU) 2016-02, Leases (Topic 842), a portion of landlord allowances is recorded in the right-of-use asset. The allowance for doubtful receivables was $1,363 and $651 as of February 1, 2020 and February 2, 2019, respectively. Merchandise inventories Merchandise inventories are stated at the lower of cost or market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market (net realizable value) and shrink. The inventory reserve was $46,941 and $36,640 as of February 1, 2020 and February 2, 2019, respectively. Fair value of financial instruments The carrying value of cash and cash equivalents, short-term investments, accounts receivable, and accounts payable approximates their estimated fair values due to the short maturities of these instruments. The Company had no outstanding debt as of February 1, 2020 and February 2, 2019. 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 ​ ​ Equipment and fixtures 1 to 10 years Leasehold improvements 10 years Electronic equipment and software 3 to 5 years ​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estimates the undiscounted future operating cash flows based on the remaining useful life of the asset to determine whether the long-lived assets are impaired. If the undiscounted cash flows are less than the carrying amount of the assets, the resulting impairment charges to be recorded are calculated based on the excess of the carrying value of the assets over the fair value of such assets. No significant impairment charges were recognized in fiscal 2019, fiscal 2018, or fiscal 2017. Impairment charges are included in selling, general and administrative (SG&amp;A) expenses in the consolidated statements of income. 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6, “Goodwill”). ​ Other intangible assets ​ Other definite-lived intangible assets are amortized over their useful lives. The Company reviews the recoverability of long-lived assets whenever events or changes in circumstances indicate the carrying amount of such assets may not be recoverable (see Note 7, “Other intangible assets”). 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associated right-of-use asset. Prior to fiscal 2019, this difference was recorded as deferred rent on the consolidated balance sheets. Operating lease expense is recognized on a straight-line basis over the lease term. ​ Certain leases contain provisions that require variable payments based upon sales volume or payment of common area maintenance cost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 Loyalty program The Company maintains a loyalty program, Ultamate Rewards, which allows members to earn points based on purchases of merchandise or services. Points earned are valid for at least one year. The loyalty program represents a material right to the customer and points may be redeemed on future products and services. Revenue from the loyalty program is recognized when the members redeem points or points expire. The Company defers revenue related to points earned that have not yet been redeemed. The amount of deferred revenue includes estimates for the standalone selling price of points earned by members and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income. Prior to fiscal 2018, loyalty program revenue was recorded using the incremental cost method within cost of sales on the consolidated statements of income. 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Gift card program The Company records a contract liability for gift card sales which will be redeemed in the future within deferred revenue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Gift card breakage revenue was $12,448, $12,446, and $7,783 in fiscal 2019, 2018, and 2017, respectively. 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online sales at the time control of the merchandise passes to the customer, which is at the time of shipment. The Company provides refunds for merchandise returns within 60 days from the original purchase date. State sales taxes are presented on a net basis as the Company considers itself a pass-through conduit for collecting and remitting state sales tax. Company coupons and other incentives are recorded as a reduction of net sales. 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 Advertising Advertising expense consists principally of print, digital and social media, and television and radio advertising. The Company expenses the costs related to its advertising in the period the related promotional event occurs. Prepaid advertising costs included in prepaid expenses and other current assets on the consolidated balance sheets were $9,605 and $9,384 as of February 1, 2020 and February 2, 2019, respectively. Total advertising costs, exclusive of incentives from vendors and start-up advertising expense, are presented in the following table: ​ ​ ​ ​ ​ ​ ​ ​ ​ ​ ​ ​ ​ February 1, ​ February 2, ​ February 3, (In thousands) ​ 2020 ​ 2019 2018 Advertising costs ​ $ 317,865 ​ $ 294,489 ​ $ 259,423 Advertising expense as a percentage of sales ​ ​ 4.3% ​ ​ 4.4% ​ ​ 4.4% ​ Pre-opening expenses Non-capital expenditures incurred prior to the grand opening of a new, remodeled, or relocated store are expensed as incurred. 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licenses, and cleaning expenses; salon services payroll and benefits; and shrink and inventory valuation reserves. Selling, general and administrative expenses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 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 Share-based compensation Share-based compensation cost is measured at grant date, based on the fair value of the award, and is recognized on a straight-line basis over the requisite service period for awards expected to vest. The Company recorded stock compensation expense of $25,642, $27,489, and $24,399 in fiscal 2019, 2018 and 2017, respectively (see Note 15, “Share-based awards”). 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 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6, “Net income per common share”). Recent accounting pronouncements not yet adopted Intangibles – Goodwill and Other-Internal-Use Software ​ In August 2018 , the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 Recently adopted accounting pronouncements Leases In February 2016, the FASB ​ The Company adopted the new standard on February 3, 2019 using the modified retrospective approach by recognizing and measuring leases without revising comparative period information or disclosures. The Company elected the transition package of three practical expedients ​ The adoption of ASU 2016-02 resulted in the recording of operating lease assets and liabilities of $1,460,866 and $1,839,970 within the consolidated balance sheet, respectively, as of February 3, 2019. As part of the adoption, the Company recorded an adjustment to retained earnings of $2,375. The standard did not materially impact the Company’s consolidated results of operations and had no impact on cash flows. See Note 8, “Leases,” for further details. ​ The impact to the Company’s opening consolidated balance sheet as of February 3, 2019 was as follows: ​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 ​</t>
  </si>
  <si>
    <t>Acquisitions</t>
  </si>
  <si>
    <t>3. Acquisitions The Company continues to make investments to evolve the customer experience, with a strong emphasis on integrating technology across the business. To support these efforts, the Company paid $13,606 to acquire two technology companies in fiscal 2018. On September 10, 2018, the Company acquired QM Scientific, an artificial intelligence technology company. The acquisition is not material to the Company’s consolidated financial statements. On October 29, 2018, the Company acquired GlamST, an augmented reality technology company. The acquisition is not material to the Company’s consolidated financial statements.</t>
  </si>
  <si>
    <t>Revenue</t>
  </si>
  <si>
    <t>4. Revenue The Company’s net sales include retail stores and e-commerce merchandise sales as well as salon services and other revenue. Other revenue sources include the private label and co-branded credit card programs, as well as deferred revenue related to the loyalty program and gift card breakage. ​ Disaggregated revenue ​ The following table sets forth the approximate percentage of net sales by primary category: ​ ​ ​ ​ ​ ​ ​ ​ ​ Fiscal year ended ​ February 1, February 2, February 3, ​ ​ 2020 ​ 2019 ​ 2018 Cosmetics ​ 50% ​ 51% ​ 51% Skincare, bath, and fragrance ​ 22% ​ 21% ​ 21% Haircare products and styling tools ​ 19% ​ 19% ​ 19% Services ​ 5% ​ 5% ​ 6% Other (nail products, accessories, and other) ​ 4% ​ 4% ​ 3% ​ ​ 100% ​ 100% ​ 100% ​ Deferred revenue ​ Deferred revenue primarily represents contract liabilities for the Company’s obligation to transfer additional goods or services to a guest for which the Company has received consideration, such as unredeemed Ultamate Rewards loyalty points and unredeemed Ulta Beauty gift cards. In addition, the Company recognizes breakage on gift cards proportionately as redemption occurs. The following table provides a summary of the changes included in deferred revenue during fiscal years 2019 and 2018: ​ ​ ​ ​ ​ ​ ​ ​ ​ Fiscal year ended ​ ​ February 1, ​ February 2, ​ ​ 2020 ​ 2019 Beginning balance ​ $ 193,585 ​ $ 110,103 Adoption of ASC 606 ​ ​ — ​ ​ 38,773 Additions to contract liabilities (1) ​ ​ 206,701 ​ ​ 140,638 Deductions to contract liabilities (2) ​ ​ (170,275) ​ ​ (95,929) Ending balance ​ $ 230,011 ​ $ 193,585 (1) Loyalty points and gift cards issued in the current period but not redeemed or expired. Revenue recognized in the current period related to the beginning liability.</t>
  </si>
  <si>
    <t>Property and equipment</t>
  </si>
  <si>
    <t>5. Property and equipment Property and equipment consists of the following: ​ ​ ​ ​ ​ ​ ​ ​ ​ ​ February 1, ​ February 2, (In thousands) 2020 2019 Equipment and fixtures ​ $ 1,073,764 ​ $ 994,668 Leasehold improvements ​ 803,398 ​ 785,276 Electronic equipment and software ​ 596,323 ​ 544,618 Construction-in-progress ​ 92,355 ​ 50,574 ​ ​ 2,565,840 ​ 2,375,136 Less: accumulated depreciation and amortization ​ (1,360,316) ​ (1,149,107) Property and equipment, net ​ $ 1,205,524 ​ $ 1,226,029 ​</t>
  </si>
  <si>
    <t>6. Goodwill The changes in the carrying amounts of goodwill during the fiscal years 2019 and 2018 are as follows: ​ ​ ​ ​ ​ ​ ​ ​ ​ February 1, ​ February 2, (In thousands) ​ 2020 2019 Balance at beginning of the period ​ $ 10,870 ​ $ — Acquisitions ​ ​ — ​ ​ 10,870 Balance at the end of the period ​ $ 10,870 ​ $ 10,870 ​</t>
  </si>
  <si>
    <t>Other intangible assets</t>
  </si>
  <si>
    <t>7. Other intangible assets ​ Other intangible assets subject to amortization consists of the following: ​ ​ ​ ​ ​ ​ ​ ​ ​ ​ ​ ​ ​ ​ ​ ​ ​ ​ ​ ​ ​ ​ ​ ​ ​ ​ February 1, 2020 ​ February 2, 2019 ​ ​ Weighted-average ​ Gross ​ ​ ​ ​ ​ Gross ​ ​ ​ ​ ​ ​ remaining useful ​ carrying ​ Accumulated ​ ​ ​ carrying ​ Accumulated ​ ​ (In thousands) life in years value amortization Net value amortization Net Developed technology ​ 3.7 ​ $ 4,631 ​ $ (1,240) ​ $ 3,391 ​ $ 4,631 ​ $ (314) ​ $ 4,317 ​ Amortization expense related to intangible assets was $926, $314, and $0 in fiscal 2019, fiscal 2018, and fiscal 2017, respectively. ​ Estimated amortization expense related to intangible assets at February 1, 2020, for the next five years and thereafter is as follows: ​ ​ ​ ​ ​ ​ ​ ​ ​ ​ ​ Estimated ​ ​ ​ ​ amortization ​ ​ ​ ​ expense Fiscal year ​ (In thousands) 2020 ​ ​ ​ $ 926 2021 ​ ​ ​ ​ 926 2022 ​ ​ ​ ​ 926 2023 ​ ​ ​ ​ 613 2024 ​ ​ ​ ​ — 2025 and thereafter ​ ​ ​ ​ — ​ ​ ​ ​ $ 3,391 ​</t>
  </si>
  <si>
    <t>Leases</t>
  </si>
  <si>
    <t>8. Leases The Company leases retail stores, distribution and fast fulfillment centers, corporate offices, and certain equipment under non-cancelable operating leases with various expiration dates through 2032. Leases generally have initial lease terms of 10 years and include renewal options under substantially the same terms and conditions as the original leases. Leases do not contain any material residual value guarantees or material restrictive covenants. ​ All retail store, distribution and fast fulfillment center, and corporate office leases are classified as operating leases. The Company does not have any finance leases. ​ The following table presents supplemental balance sheet information, the weighted-average remaining lease term, and discount rate for operating leases as of February 1, 2020: ​ ​ ​ ​ ​ ​ ​ ​ ​ ​ ​ (In thousands) ​ Classification on the Balance Sheet February 1, 2020 Right-of-use assets ​ Operating lease assets ​ $ 1,537,565 ​ ​ ​ ​ ​ ​ Current lease liabilities ​ Current operating lease liabilities ​ $ 239,629 Non-current lease liabilities ​ Non-current operating lease liabilities ​ ​ 1,698,718 Total lease liabilities ​ ​ ​ $ 1,938,347 ​ ​ ​ ​ ​ ​ Weighted-average remaining lease term ​ ​ ​ 7.3 years Weighted-average discount rate ​ ​ ​ ​ 4.1% ​ Lease cost ​ The following table presents the components of lease cost for operating leases: ​ ​ ​ ​ ​ ​ ​ ​ ​ ​ ​ Fiscal Year Ended (In thousands) Classification on the Statement of Income February 1, 2020 Operating lease cost ​ Cost of sales (1) ​ $ 289,007 Variable lease cost ​ Cost of sales ​ ​ 29,054 Short-term lease cost ​ Selling, general and administrative expenses ​ ​ 352 Sublease income ​ Net sales ​ ​ (691) Total lease cost ​ ​ ​ $ 317,722 (1) The majority of operating lease cost relates to retail stores and distribution and fast fulfillment centers and is classified within cost of sales. Operating lease cost for corporate offices is classified within the selling, general and administrative expenses. Operating lease cost from the control date through store opening date is classified within pre-opening expenses. Other information ​ The following table presents supplemental disclosures of cash flow information related to operating leases: ​ ​ ​ ​ ​ ​ ​ ​ ​ ​ Fiscal Year Ended (In thousands) ​ ​ February 1, 2020 Cash paid for operating lease liabilities (1) ​ ​ ​ $ 338,942 Operating lease assets obtained in exchange for operating lease liabilities (non-cash) ​ ​ ​ ​ 355,286 (1) Excludes $71,294 related to cash received for tenant incentives. Maturity of lease liabilities ​ The following table presents maturities of operating lease liabilities as of February 1, 2020: ​ ​ ​ ​ ​ ​ ​ Fiscal year ​ ​ (In thousands) 2020 ​ ​ ​ $ 310,663 2021 ​ ​ ​ ​ 345,531 2022 ​ ​ ​ ​ 327,349 2023 ​ ​ ​ ​ 291,561 2024 ​ ​ ​ ​ 258,571 2025 and thereafter ​ ​ ​ ​ 716,516 Total lease payments ​ ​ ​ $ 2,250,191 Less: Imputed interest ​ ​ ​ ​ (311,844) Present value of operating lease liabilities ​ ​ ​ $ 1,938,347 ​ Operating lease payments exclude $214,553 of legally binding minimum lease payments for leases signed but not yet commenced.</t>
  </si>
  <si>
    <t>Commitments and contingencies</t>
  </si>
  <si>
    <t xml:space="preserve">9. Commitments and contingencies ​ Contractual obligations General litigation – </t>
  </si>
  <si>
    <t>10 . Accrued liabilities Accrued liabilities consist of the following: ​ ​ ​ ​ ​ ​ ​ ​ ​ ​ February 1, ​ February 2, (In thousands) 2020 2019 Accrued payroll, bonus, and employee benefits ​ $ 77,435 ​ $ 96,020 Accrued taxes ​ 39,051 ​ 32,085 Other accrued liabilities ​ 129,602 ​ 92,561 Accrued liabilities ​ $ 246,088 ​ $ 220,666 ​</t>
  </si>
  <si>
    <t>Income Taxes</t>
  </si>
  <si>
    <t>11. Income taxes The provision for income taxes consists of the following: ​ ​ ​ ​ ​ ​ ​ ​ ​ ​ ​ ​ ​ Fiscal ​ Fiscal ​ Fiscal (In thousands) 2019 2018 2017 Current: ​ ​ ​ Federal ​ $ 163,596 ​ $ 137,255 ​ $ 230,006 State ​ ​ 31,106 ​ ​ 29,247 ​ ​ 28,714 Total current ​ ​ 194,702 ​ ​ 166,502 ​ ​ 258,720 Deferred: ​ ​ ​ ​ ​ ​ Federal ​ ​ 1,182 ​ ​ 29,374 ​ ​ (26,256) State ​ ​ 4,321 ​ ​ 4,706 ​ ​ (839) Total deferred ​ ​ 5,503 ​ ​ 34,080 ​ ​ (27,095) Provision for income taxes ​ $ 200,205 ​ $ 200,582 ​ $ 231,625 ​ A reconciliation of the federal statutory rate to the Company’s effective tax rate is as follows: ​ ​ ​ ​ ​ ​ ​ ​ ​ ​ ​ ​ Fiscal ​ Fiscal ​ Fiscal ​ 2019 2018 2017 Federal statutory rate ​ 21.0 % ​ 21.0 % ​ 33.7 % State effective rate, net of federal tax benefit 3.1 % ​ 3.1 % ​ 2.4 % Re-measurement of deferred tax liabilities ​ 0.0 % ​ 0.0 % ​ (4.9) % Excess deduction of stock compensation ​ (1.1) % ​ (0.6) % ​ (1.2) % Other (0.9) % ​ (0.2) % ​ (0.6) % Effective tax rate 22.1 % ​ 23.3 % ​ 29.4 % ​ At February 3, 2018, the Company recorded a provisional tax expense related to the impacts of the Tax Cuts and Jobs Act (Tax Reform). The SEC issued guidance on December 22, 2017 under Staff Accounting Bulletin No. 118 (“SAB 118”) which allowed recording a provisional tax expense using a measurement period, not to exceed more than one year from the enactment date. The Company’s accounting for the impacts of the Tax Reform is complete and the Company has not recorded any material adjustments to the provisional amounts under SAB 118. ​ Significant components of the Company’s deferred tax assets and liabilities are as follows: ​ ​ ​ ​ ​ ​ ​ ​ ​ February 1, ​ February 2, (In thousands) 2020 2019 Deferred tax assets: ​ ​ Operating lease liability ​ $ 496,977 ​ $ — Reserves not currently deductible ​ ​ 35,626 ​ ​ 30,669 Accrued liabilities ​ 27,363 ​ 34,391 Employee benefits ​ 22,907 ​ 18,491 Inventory valuation ​ 4,021 ​ 4,107 NOL carryforwards ​ ​ 288 ​ ​ 413 Credit carryforwards ​ 224 ​ 237 Other ​ ​ 1,019 ​ ​ — Total deferred tax assets ​ 588,425 ​ 88,308 Deferred tax liabilities: ​ ​ Operating lease asset ​ ​ 567,198 ​ ​ — Property and equipment ​ 61,570 ​ 69,265 Prepaid expenses ​ 45,354 ​ 39,915 Receivables not currently includable ​ ​ 2,863 ​ ​ 1,449 Intangibles ​ ​ 807 ​ ​ 1,018 Deferred rent obligation ​ — ​ 60,525 Total deferred tax liabilities ​ 677,792 ​ 172,172 Net deferred tax liability ​ $ (89,367) ​ $ (83,864) ​ At February 1, 2020, the Company had $224 of credit carryforwards for state income tax purposes that expire between 2024 and 2029. The Company also had $523 of state net operating loss (NOL) carryforwards that expire by 2036 and $1,145 of federal and $26 of state NOL carryforwards that do not expire. The Company accounts for uncertainty in income taxes in accordance with the ASC 740-10 rules for income taxes. The reserve for uncertain tax positions was $3,536 and $3,844 at February 1, 2020 and February 2, 2019, respectively. The balance is the Company’s best estimate of the potential liability for uncertain tax positions. A reconciliation of the Company’s unrecognized tax benefits, excluding interest and penalties, is as follows: ​ ​ ​ ​ ​ ​ ​ ​ ​ February 1, ​ February 2, (In thousands) 2020 2019 Balance at beginning of the year ​ $ 3,844 ​ $ 3,565 Increase due to a prior year tax position ​ 602 ​ 1,008 Decrease due to a prior year tax position ​ (910) ​ (729) Balance at end of the year ​ $ 3,536 ​ $ 3,844 ​ 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19 and 2018. The Company files tax returns in the U.S. federal and state jurisdictions. The Company is no longer subject to U.S. federal examinations by the Internal Revenue Service for years before 2018 and is no longer subject to examinations by state authorities before 2015.</t>
  </si>
  <si>
    <t>Notes payable</t>
  </si>
  <si>
    <t>12 . Notes payable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February 1, 2020 and February 2, 2019, the Company had no borrowings outstanding under the credit facility and the Company was in compliance with all terms and covenants of the Loan Agreement.</t>
  </si>
  <si>
    <t>Fair value measurements</t>
  </si>
  <si>
    <t>13. Fair value measurements The carrying value of cash and cash equivalents, short-term investm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February 1, 2020 and February 2, 2019, the Company held financial liabilities included in other long-term liabilities on the consolidated balance sheets of $29,442 and $19,615,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14 . Investments Short-term investments typically consist of certificates of deposit and are carried at cost, which approximates fair value and are recorded in the consolidated balance sheets in short-term investments. The Company’s short-term investments as of February 1, 2020 and February 2, 2019 were $110,000 and $0, respectively. ​ The Company’s investments in renewable energy projects are accounted for under the equity method of accounting. The balance of these investments was $3,936 and $2,101 as of February 1, 2020 and February 2, 2019, and is included in other long-term assets on the consolidated balance sheets. The Company contributed capital of $62,946 and received distributions including $60,208 of investment tax credits during fiscal year 2019. ​</t>
  </si>
  <si>
    <t>Share-based awards</t>
  </si>
  <si>
    <t>15 . Share-based awards Equity incentive plans The Company has had a number of equity incentive plans over the years. The plans were adopted in order to attract and retain the best available personnel for positions of substantial authority and to provide additional incentive to employees and directors to promote the success of the Company’s business. All of the plans generally provided for the grant of incentive stock options, non-qualified stock options, restricted stock, restricted stock units, stock appreciation rights, and other types of awards to employees, consultants, and directors. Unless provided otherwise by the administrator of the plan, options vested over four years at the rate of 25% per year from the date of grant and must be exercised within ten years. Options were granted with the exercise price equal to the fair value of the underlying stock on the date of grant. Amended and restated 2011 incentive award plan In June 2016, the Company adopted the Amended and Restated 2011 Incentive Award Plan (the 2011 Plan). The 2011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Following its original adoption in June 2011, awards are only being made under the 2011 Plan, and no further awards will be made under any prior plan. As of February 1, 2020, the 2011 Plan reserves for the issuance upon grant or exercise of awards up to 3,194 shares of the Company’s common stock. The following table presents information related to the Company’s 2011 Incentive award plan: ​ ​ ​ ​ ​ ​ ​ ​ ​ ​ ​ ​ ​ Fiscal ​ Fiscal ​ Fiscal 2011 Incentive award plan (in thousands) 2019 2018 2017 Compensation expense ​ ​ ​ ​ ​ ​ ​ ​ Common stock options ​ $ 8,660 ​ $ 8,590 ​ $ 8,993 Restricted stock units ​ ​ 12,762 ​ ​ 12,077 ​ ​ 9,507 Performance-based restricted stock units ​ ​ 4,220 ​ ​ 6,822 ​ ​ 5,899 Total stock compensation expense ​ $ 25,642 ​ $ 27,489 ​ $ 24,399 ​ ​ ​ ​ ​ ​ ​ ​ ​ ​ Cash received from stock option exercises ​ $ 43,780 ​ $ 13,121 ​ $ 16,190 Income tax benefit ​ $ 11,600 ​ $ 6,135 ​ $ 10,024 ​ Common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 ​ ​ ​ ​ ​ ​ ​ ​ ​ ​ ​ ​ ​ ​ ​ ​ ​ ​ Fiscal Fiscal Fiscal ​ ​ 2019 2018 2017 Volatility rate ​ 31.0% ​ 29.0% ​ 30.9% Average risk-free interest rate ​ 2.3% ​ 2.4% ​ 1.6% Average expected life (in years) ​ 3.5 3.4 3.5 Dividend yield ​ None None None ​ The expected volatility is based on the historical volatility of the Company’s common stock. The risk-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options are estimated at the grant date based on historical rates of the Company’s stock option activity and reduce the compensation expense recognized. The Company does not currently pay a regular dividend. The following table presents information related to the Company’s common stock options: ​ ​ ​ ​ ​ ​ ​ ​ ​ ​ ​ Common stock options ​ Fiscal ​ Fiscal ​ Fiscal (in thousands, except weighted-average grant date fair value) 2019 2018 2017 Weighted-average grant date fair value ​ $ 89.91 ​ $ 50.10 ​ $ 69.61 Fair value of options vested ​ ​ 9,143 ​ ​ 10,042 ​ ​ 5,656 Intrinsic value of options exercised ​ ​ 51,650 ​ ​ 25,902 ​ ​ 29,449 ​ At February 1, 2020, there was approximately $15,621 of unrecognized compensation expense related to unvested stock options. The unrecognized compensation expense is expected to be recognized over a weighted-average period of approximately two years . A summary of the status of the Company’s stock option activity is presented in the following table (shares in thousands): ​ ​ ​ ​ ​ ​ ​ ​ ​ ​ ​ ​ ​ ​ ​ ​ ​ ​ ​ Fiscal 2019 ​ Fiscal 2018 ​ Fiscal 2017 ​ ​ ​ ​ ​ Weighted- ​ ​ ​ ​ Weighted- ​ ​ ​ ​ Weighted- ​ Number of ​ ​ average ​ Number of ​ ​ average ​ Number of ​ ​ average ​ options ​ exercise price options ​ exercise price options ​ exercise price Common stock options outstanding ​ ​ ​ ​ ​ ​ ​ ​ ​ ​ ​ ​ ​ ​ ​ Beginning of year ​ 755 ​ $ 174.34 ​ 766 ​ $ 147.76 ​ 830 ​ $ 120.78 Granted ​ 97 ​ ​ 348.73 ​ 163 ​ ​ 204.27 ​ 106 ​ ​ 279.76 Exercised ​ (285) ​ ​ 153.64 ​ (166) ​ ​ 78.81 ​ (166) ​ ​ 97.44 Forfeited ​ (28) ​ ​ 263.34 ​ (8) ​ ​ 260.83 ​ (4) ​ ​ 120.71 End of year ​ 539 ​ $ 212.58 ​ 755 ​ $ 174.34 ​ 766 ​ $ 147.76 Exercisable at end of year ​ 172 ​ $ 159.39 ​ 296 ​ $ 134.27 ​ 261 ​ $ 81.72 Vested and Expected to vest ​ 510 ​ $ 211.14 ​ 718 ​ $ 173.02 ​ 725 ​ $ 145.86 ​ The following table presents information related to options outstanding and options exercisable at February 1, 2020, under the Company’s stock option plans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25.80 – $57.42 ​ 28 ​ 1 ​ $ 47.26 ​ 28 ​ 1 ​ $ 47.26 $57.43 – $127.15 ​ 30 ​ 3 ​ ​ 92.37 ​ 30 ​ 3 ​ ​ 92.37 $127.16 – $165.27 ​ 155 ​ 6 ​ ​ 163.70 ​ 55 ​ 6 ​ ​ 163.04 $165.28 – $204.27 ​ 155 ​ 8 ​ ​ 201.54 ​ 25 ​ 7 ​ ​ 198.39 $204.28 – $281.53 ​ 81 ​ 7 ​ ​ 278.76 ​ 34 ​ 7 ​ ​ 278.90 $281.54 – $348.73 ​ 90 ​ 9 ​ ​ 348.73 ​ – ​ – ​ ​ – $25.80 – $348.73 ​ 539 ​ 7 ​ $ 212.58 ​ 172 ​ 5 ​ $ 159.39 ​ The aggregate intrinsic value of outstanding and exercisable options as of February 1, 2020 was $38,157 and $19,120, respectively. The last reported sale price of our common stock on the NASDAQ Global Select Market on February 1, 2020 was $267.91 per share. Restricted stock units The Company issues restricted stock units to certain employees and its Board of Directors. Employee grants will generally cliff vest after three years and director grants will cliff vest within one year. The grant date fair value of restricted stock units is based on the closing market price of shares of the Company’s common stock on the date of grant. Restricted stock units are expensed on a straight-line basis over the requisite service period. Forfeitures of restricted stock units are estimated at the grant date based on historical rates of the Company’s stock award activity and reduce the compensation expense recognized. At February 1, 2020, unrecognized compensation cost related to restricted stock units was $20,484. The unrecognized compensation expense is expected to be recognized over a weighted-average period of approximately one and a half A summary of the status of the Company’s restricted stock units activity is presented in the following table (shares in thousands): ​ ​ ​ ​ ​ ​ ​ ​ ​ ​ ​ ​ ​ ​ ​ ​ ​ ​ ​ Fiscal 2019 ​ Fiscal 2018 ​ Fiscal 2017 ​ ​ ​ Weighted- ​ ​ ​ Weighted- ​ ​ ​ Weighted- ​ ​ Number of ​ average grant ​ Number of ​ average grant ​ Number of ​ average grant ​ units date fair value units date fair value units date fair value Restricted stock units outstanding ​ ​ ​ ​ ​ ​ ​ ​ ​ ​ ​ ​ ​ ​ ​ Beginning of year ​ 168 $ 220.68 ​ 134 ​ $ 207.70 ​ 142 ​ $ 154.71 Granted ​ 53 ​ ​ 335.28 ​ 97 ​ ​ 208.82 ​ 47 ​ ​ 278.48 Vested ​ (46) ​ ​ 207.77 ​ (52) ​ ​ 164.35 ​ (46) ​ ​ 117.61 Forfeited ​ (16) ​ ​ 259.65 ​ (11) ​ ​ 227.44 ​ (9) ​ 201.51 End of year ​ 159 ​ $ 259.21 ​ 168 ​ $ 220.68 ​ 134 ​ $ 207.70 Expected to vest ​ 147 ​ $ 259.21 ​ 154 ​ $ 220.68 ​ 123 ​ $ 207.70 ​ Performance-based restricted stock units The Company issues performance-based restricted stock units annually to certain employees. These awards will cliff vest after three years based upon achievement of pre-established goals at the end of the second year of the term. Consistent with restricted stock units, the grant date fair value of performance-based restricted stock units is based on the closing market price of shares of the Company’s common stock on the date of grant. Performance-based restricted stock units are expensed on a straight-line basis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Forfeitures of performance-based restricted stock units are estimated at the grant date based on historical rates of the Company’s stock award activity and reduce the compensation expense recognized. At February 1, 2020, unrecognized compensation cost related to performance-based restricted stock units was $6,214. The unrecognized compensation expense is expected to be recognized over a weighted-average period of approximately one year. A summary of the status of the Company’s performance-based restricted stock unit activity is presented in the following table (shares in thousands): ​ ​ ​ ​ ​ ​ ​ ​ ​ ​ ​ ​ ​ ​ ​ ​ ​ Fiscal 2019 ​ Fiscal 2018 ​ Fiscal 2017 ​ ​ ​ Weighted- ​ ​ ​ Weighted- ​ ​ ​ Weighted- ​ Number of ​ average ​ Number of ​ average ​ Number of ​ average ​ units grant date units grant date units grant date Performance-based restricted stock units outstanding ​ ​ ​ ​ ​ ​ ​ ​ ​ ​ ​ ​ ​ ​ Beginning of year 94 ​ $ 214.64 ​ 78 ​ $ 196.81 ​ 41 ​ $ 173.47 Granted 21 ​ ​ 348.73 ​ 33 ​ ​ 204.27 ​ 21 ​ ​ 281.53 Change in performance award payout (3) ​ ​ 281.53 ​ 22 ​ ​ 191.76 ​ 19 ​ ​ 151.20 Vested (43) ​ ​ 191.76 ​ (36) ​ ​ 151.20 ​ — ​ ​ — Forfeited (7) ​ ​ 258.80 ​ (3) ​ ​ 224.49 ​ (3) ​ ​ 186.90 End of year 62 ​ $ 267.60 ​ 94 ​ $ 214.64 ​ 78 ​ $ 196.81 Expected to vest 57 ​ $ 267.60 ​ 87 ​ $ 214.64 ​ 72 ​ $ 196.81 ​ The number of performance-based restricted stock units granted is based on achieving the targeted performance goals as defined in the performance-based restricted stock unit agreements. As of February 1, 2020, the maximum number of units that could vest under the provisions of the agreements was 114.</t>
  </si>
  <si>
    <t>Net income per common share</t>
  </si>
  <si>
    <t>16 . Net income per common share The following is a reconciliation of net income and the number of shares of common stock used in the computation of net income per basic and diluted common share: ​ ​ ​ ​ ​ ​ ​ ​ ​ ​ ​ ​ ​ Fiscal year ended ​ ​ February 1, ​ February 2, ​ February 3, (In thousands, except per share data) ​ 2020 2019 2018 Numerator for diluted net income per share – net income ​ $ 705,945 $ 658,559 $ 555,234 ​ ​ ​ ​ ​ ​ ​ ​ ​ ​ Denominator for basic net income per share – weighted-average common shares ​ ​ 57,840 ​ ​ 59,864 ​ ​ 61,556 Dilutive effect of stock options and non-vested stock ​ ​ 265 ​ ​ 317 ​ ​ 419 Denominator for diluted net income per share ​ ​ 58,105 ​ ​ 60,181 ​ ​ 61,975 ​ ​ ​ ​ ​ ​ ​ ​ ​ ​ Net income per common share: ​ ​ ​ ​ ​ ​ ​ ​ ​ Basic ​ $ 12.21 ​ $ 11.00 ​ $ 9.02 Diluted ​ $ 12.15 ​ $ 10.94 ​ $ 8.96 ​ The denominator for diluted net income per common share for fiscal years 2019, 2018 and 2017 excludes 298, 302, and 167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Employee benefit plans</t>
  </si>
  <si>
    <t xml:space="preserve">17 . Employee benefit plans The Company provides a 401(k) retirement plan covering all employees who qualify as to age and length of service. The plan is funded through employee contributions and a Company match. In fiscal 2018 and 2017, the Company match was 100% of the first 3% of eligible compensation. Starting in January 2019, the Company added an additional 50% match for the next 2% of eligible compensation. The liability for the Company match included in accrued liabilities in the consolidated balance sheets was The Company also has a non-qualified deferred compensation plan for highly compensated employees whose contributions are limited under qualified defined contribution plans. The plan is funded through employee contributions and a Company match. In fiscal 2019, 2018 and 2017, the Company match was 100% of the first 3% of salary. The liability for the Company match included in accrued liabilities in the consolidated balance sheets was </t>
  </si>
  <si>
    <t>Selected quarterly financial data (unaudited)</t>
  </si>
  <si>
    <t>18 . Selected quarterly financial data (unaudited) The following tables set forth the Company’s unaudited quarterly results of operations for each of the quarters in fiscal 2019 and fiscal 2018. The Company’s quarterly periods are the 13 weeks ending on the Saturday closest to April 30, July 31, October 31, and January 31. ​ ​ ​ ​ ​ ​ ​ ​ ​ ​ ​ ​ ​ ​ ​ ​ Fiscal 2019 (In thousands, except per share data) First Quarter Second Quarter Third Quarter Fourth Quarter Net sales ​ $ 1,743,029 ​ $ 1,666,607 ​ $ 1,682,514 ​ $ 2,305,918 Cost of sales ​ ​ 1,098,182 ​ ​ 1,060,708 ​ ​ 1,059,081 ​ ​ 1,499,033 Gross profit ​ ​ 644,847 ​ ​ 605,899 ​ ​ 623,433 ​ ​ 806,885 ​ ​ ​ ​ ​ ​ ​ ​ ​ ​ ​ ​ ​ Selling, general and administrative expenses ​ ​ 403,133 ​ ​ 392,843 ​ ​ 449,198 ​ ​ 515,542 Pre-opening expenses ​ ​ 4,174 ​ ​ 5,038 ​ ​ 6,455 ​ ​ 3,587 Operating income ​ ​ 237,540 ​ ​ 208,018 ​ ​ 167,780 ​ ​ 287,756 Interest income, net ​ ​ (2,046) ​ ​ (1,671) ​ ​ (900) ​ ​ (439) Income before income taxes ​ ​ 239,586 ​ ​ 209,689 ​ ​ 168,680 ​ ​ 288,195 Income tax expense ​ ​ 47,365 ​ ​ 48,431 ​ ​ 38,933 ​ ​ 65,476 Net income ​ $ 192,221 ​ $ 161,258 ​ $ 129,747 ​ $ 222,719 ​ ​ ​ ​ ​ ​ ​ ​ ​ ​ ​ ​ ​ Net income per common share: ​ ​ ​ ​ ​ ​ ​ ​ ​ ​ ​ ​ Basic ​ $ 3.28 ​ $ 2.77 ​ $ 2.25 ​ $ 3.91 Diluted ​ $ 3.26 ​ $ 2.76 ​ $ 2.25 ​ $ 3.89 ​ ​ ​ ​ ​ ​ ​ ​ ​ ​ ​ ​ ​ ​ ​ ​ ​ Fiscal 2018 (In thousands, except per share data) First Quarter Second Quarter Third Quarter Fourth Quarter Net sales ​ $ 1,543,667 ​ $ 1,488,221 ​ $ 1,560,011 ​ $ 2,124,716 Cost of sales ​ ​ 982,954 ​ ​ 952,760 ​ ​ 987,733 ​ ​ 1,383,857 Gross profit ​ ​ 560,713 ​ ​ 535,461 ​ ​ 572,278 ​ ​ 740,859 ​ ​ ​ ​ ​ ​ ​ ​ ​ ​ ​ ​ ​ Selling, general and administrative expenses ​ ​ 345,624 ​ ​ 337,142 ​ ​ 395,453 ​ ​ 457,245 Pre-opening expenses ​ ​ 5,247 ​ ​ 4,504 ​ ​ 7,612 ​ ​ 2,404 Operating income ​ ​ 209,842 ​ ​ 193,815 ​ ​ 169,213 ​ ​ 281,210 Interest income, net ​ ​ (1,325) ​ ​ (1,143) ​ ​ (1,318) ​ ​ (1,275) Income before income taxes ​ ​ 211,167 ​ ​ 194,958 ​ ​ 170,531 ​ ​ 282,485 Income tax expense ​ ​ 46,771 ​ ​ 46,635 ​ ​ 39,365 ​ ​ 67,811 Net income ​ $ 164,396 ​ $ 148,323 ​ $ 131,166 ​ $ 214,674 ​ ​ ​ ​ ​ ​ ​ ​ ​ ​ ​ ​ ​ Net income per common share: ​ ​ ​ ​ ​ ​ ​ ​ ​ ​ ​ ​ Basic ​ $ 2.71 ​ $ 2.47 ​ $ 2.20 ​ $ 3.64 Diluted ​ $ 2.70 ​ $ 2.46 ​ $ 2.18 ​ $ 3.61 ​ The sum of the quarterly net income per common share may not equal the annual total due to quarterly changes in the weighted average shares and share equivalents outstanding.</t>
  </si>
  <si>
    <t>Share repurchase program</t>
  </si>
  <si>
    <t>19. Share repurchase program On March 9, 2017, the Company announced that the Board of Directors authorized a share repurchase program (the 2017 Share Repurchase Program) pursuant to which the Company could repurchase up to $425,000 of the Company’s common stock. The 2017 Share Repurchase Program authorization revoked the previously authorized but unused amount of $79,863 from the earlier share repurchase program. The 2017 Share Repurchase Program did not have an expiration date but provided for suspension or discontinuation at any time. On March 15, 2018, the Company announced that the Board of Directors authorized a share repurchase program (the 2018 Share Repurchase Program) pursuant to which the Company could repurchase up to $625,000 of the Company’s common stock. The 2018 Share Repurchase Program authorization revoked the previously authorized but unused amount of $41,317 from the 2017 Share Repurchase Program. The 2018 Share Repurchase Program did not have an expiration date but provided for suspension or discontinuation at any time. On March 14, 2019, the Company announced that the Board of Directors authorized a new share repurchase program (the 2019 Share Repurchase Program) pursuant to which the Company could repurchase up to $875,000 of the Company’s common stock. The 2019 Share Repurchase Program authorization revoked the previously authorized but unused amount of $25,435 from the 2018 Share Repurchase Program. The 2019 Share Repurchase Program did not have an expiration date but provided for suspension or discontinuation at any time. A summary of the Company’s common stock repurchase activity is presented in the following table: ​ ​ ​ ​ ​ ​ ​ ​ ​ ​ ​ ​ Fiscal ​ Fiscal ​ Fiscal (In thousands) 2019 2018 2017 Shares repurchased ​ ​ 2,321 ​ ​ 2,464 ​ ​ 1,504 Total cost of shares repurchased ​ $ 680,979 ​ $ 616,194 ​ $ 367,581 ​</t>
  </si>
  <si>
    <t>Subsequent event</t>
  </si>
  <si>
    <t>20. Subsequent event On March 10, 2020, the Board of Directors authorized a new share repurchase program (the 2020 Share Repurchase Program) pursuant to which the Company may repurchase up to $1,600,000 of the Company’s common stock. The 2020 Share Repurchase Program authorization revoked the previously authorized but unused amounts of $214,650 from the 2019 Share Repurchase Program. The 2020 Share Repurchase Program does not have an expiration date and may be suspended or discontinued at any time. On March 11, 2020, the Company entered into Amendment No. 1 to the Loan Agreement, which amended the existing agreement. The amendment extends the maturity of the facility to March 11, 2025, provides maximum revolving loans equal to the lesser of $1,000,000 or a percentage of eligible owned inventory and receivables, contains a $50,000 sub-facility for letters of credit and allows the Company to increase the revolving facility by an additional $100,000 . ​ On March 11, 2020, the World Health Organization declared the new strain of the coronavirus (COVID-19) a global pandemic. Federal, state, and local governments have since implemented various restrictions, including travel restrictions, border closings, restrictions on public gatherings, quarantining of people who may have been exposed to the virus, shelter-in-place restrictions and limitations on business operations. In response to government recommendations and for the health and safety of associates and guests, the Company announced on March 17, 2020 the decision to temporarily close all stores across the U.S. until at least March 31, 2020. However, all guests can continue to shop through the Ulta Beauty app or visit ulta.com. Due to the negative impact of COVID-19 on the financial results and the uncertainty related to its duration, the Company withdrew its guidance for fiscal 2020. On March 18, 2020, as a precautionary measure and to enhance financial flexibility, the Company drew down $800,000 under the credit facility. While the Company expects this uncertain matter to negatively impact the results of operations, cash flows and financial position, the related financial impact cannot be reasonably estimated at this time. ​</t>
  </si>
  <si>
    <t>Schedule II - Valuation and Qualifying Accounts</t>
  </si>
  <si>
    <t>Valuation and Qualifying Accounts</t>
  </si>
  <si>
    <t>Ulta Beauty, Inc. Schedule II – Valuation and Qualifying Accounts ​ ​ ​ ​ ​ ​ ​ ​ ​ ​ ​ ​ ​ ​ ​ ​ Balance at ​ Charged to ​ ​ ​ Balance at ​ ​ beginning ​ costs and ​ ​ ​ end Description of period ​ expenses ​ Deductions ​ of period Fiscal 2019 ​ ​ ​ ​ ​ ​ ​ ​ ​ ​ ​ ​ Allowance for doubtful accounts $ 651 ​ $ 1,094 ​ $ (382) (a) $ 1,363 Inventory reserve ​ ​ 36,640 ​ ​ 50,285 ​ ​ (39,984) ​ ​ 46,941 Fiscal 2018 ​ ​ ​ ​ ​ ​ ​ ​ ​ ​ ​ ​ Allowance for doubtful accounts ​ $ 1,371 ​ $ 573 ​ $ (1,293) (a) $ 651 Inventory reserve ​ ​ 24,804 ​ ​ 47,923 ​ ​ (36,087) ​ ​ 36,640 Fiscal 2017 ​ ​ ​ ​ ​ ​ ​ ​ ​ ​ ​ ​ Allowance for doubtful accounts ​ $ 2,079 ​ $ 143 ​ $ (851) (a) $ 1,371 Inventory reserve ​ ​ 27,639 ​ ​ 39,849 ​ ​ (42,684) ​ ​ 24,804 (a) Represents write-off of uncollectible accounts</t>
  </si>
  <si>
    <t>Summary of significant accounting policies (Policies)</t>
  </si>
  <si>
    <t>Fiscal year</t>
  </si>
  <si>
    <t xml:space="preserve">Fiscal year The Company’s fiscal year is the 52 or 53 weeks ending on the Saturday closest to January 31. The Company’s fiscal years ended February 1, 2020 (fiscal 2019), February 2, 2019 (fiscal 2018), and February 3, 2018 (fiscal 2017) were 52, 52, and 53-week years, respectively. </t>
  </si>
  <si>
    <t>Reclassifications</t>
  </si>
  <si>
    <t>Reclassifications Certain prior year amounts have been reclassified to conform to the current year presentation.</t>
  </si>
  <si>
    <t>Consolidation</t>
  </si>
  <si>
    <t>Consolidation The Company’s consolidated financial statements include the accounts of the Company and its wholly owned subsidiaries. All significant intercompany accounts, transactions, and unrealized profit were eliminated i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t>
  </si>
  <si>
    <t>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 ​ ​ ​ ​ ​ ​ ​ ​ ​ February 1, ​ February 2, (In thousands) ​ 2020 2019 Cash ​ $ 212,876 ​ $ 351,553 Short-term investments ​ ​ 110,000 ​ ​ — Receivables from third-party financial institutions for credit card and debit card transactions ​ ​ 69,449 ​ ​ 57,698 Cash and cash equivalents ​ $ 392,325 ​ $ 409,251</t>
  </si>
  <si>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4, “Investments”).</t>
  </si>
  <si>
    <t>Receivables Currently, receivables consist principally of amounts due from vendors. In previous years, receivables also included tenant improvement allowances earned but not yet received. These receivables are computed based on provisions of the vendor and lease agreements in place and the Company’s completed performance.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113,048 and $97,885 as of February 1, 2020 and February 2, 2019, respectively. The receivable for landlord allowances was $19,746 as of February 2, 2019. Prior to fiscal 2019, all tenant improvement allowances were included in the receivable for landlord allowances. Subsequent to the adoption of Accounting Standards Update (ASU) 2016-02, Leases (Topic 842), a portion of landlord allowances is recorded in the right-of-use asset. The allowance for doubtful receivables was $1,363 and $651 as of February 1, 2020 and February 2, 2019, respectively.</t>
  </si>
  <si>
    <t xml:space="preserve">Merchandise inventories Merchandise inventories are stated at the lower of cost or market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market (net realizable value) and shrink. The inventory reserve was $46,941 and $36,640 as of February 1, 2020 and February 2, 2019, respectively. </t>
  </si>
  <si>
    <t>Fair value of financial instruments</t>
  </si>
  <si>
    <t>Fair value of financial instruments The carrying value of cash and cash equivalents, short-term investments, accounts receivable, and accounts payable approximates their estimated fair values due to the short maturities of these instruments. The Company had no outstanding debt as of February 1, 2020 and February 2, 2019.</t>
  </si>
  <si>
    <t>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 ​ ​ Equipment and fixtures 1 to 10 years Leasehold improvements 10 years Electronic equipment and software 3 to 5 years ​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estimates the undiscounted future operating cash flows based on the remaining useful life of the asset to determine whether the long-lived assets are impaired. If the undiscounted cash flows are less than the carrying amount of the assets, the resulting impairment charges to be recorded are calculated based on the excess of the carrying value of the assets over the fair value of such assets. No significant impairment charges were recognized in fiscal 2019, fiscal 2018, or fiscal 2017. Impairment charges are included in selling, general and administrative (SG&amp;A) expenses in the consolidated statements of income.</t>
  </si>
  <si>
    <t>Goodwill and Other tangible assets</t>
  </si>
  <si>
    <t>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6, “Goodwill”). ​ Other intangible assets ​ Other definite-lived intangible assets are amortized over their useful lives. The Company reviews the recoverability of long-lived assets whenever events or changes in circumstances indicate the carrying amount of such assets may not be recoverable (see Note 7, “Other intangible assets”).</t>
  </si>
  <si>
    <t xml:space="preserve">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associated right-of-use asset. Prior to fiscal 2019, this difference was recorded as deferred rent on the consolidated balance sheets. Operating lease expense is recognized on a straight-line basis over the lease term. ​ Certain leases contain provisions that require variable payments based upon sales volume or payment of common area maintenance cost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t>
  </si>
  <si>
    <t>Loyalty program</t>
  </si>
  <si>
    <t xml:space="preserve">Loyalty program The Company maintains a loyalty program, Ultamate Rewards, which allows members to earn points based on purchases of merchandise or services. Points earned are valid for at least one year. The loyalty program represents a material right to the customer and points may be redeemed on future products and services. Revenue from the loyalty program is recognized when the members redeem points or points expire. The Company defers revenue related to points earned that have not yet been redeemed. The amount of deferred revenue includes estimates for the standalone selling price of points earned by members and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income. Prior to fiscal 2018, loyalty program revenue was recorded using the incremental cost method within cost of sales on the consolidated statements of income. </t>
  </si>
  <si>
    <t>Credit cards</t>
  </si>
  <si>
    <t>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t>
  </si>
  <si>
    <t>Gift card program</t>
  </si>
  <si>
    <t xml:space="preserve">Gift card program The Company records a contract liability for gift card sales which will be redeemed in the future within deferred revenue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Gift card breakage revenue was $12,448, $12,446, and $7,783 in fiscal 2019, 2018, and 2017, respectively. </t>
  </si>
  <si>
    <t>Revenue recognition</t>
  </si>
  <si>
    <t xml:space="preserve">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online sales at the time control of the merchandise passes to the customer, which is at the time of shipment. The Company provides refunds for merchandise returns within 60 days from the original purchase date. State sales taxes are presented on a net basis as the Company considers itself a pass-through conduit for collecting and remitting state sales tax. Company coupons and other incentives are recorded as a reduction of net sales. </t>
  </si>
  <si>
    <t>Vendor allowances</t>
  </si>
  <si>
    <t>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t>
  </si>
  <si>
    <t>Advertising</t>
  </si>
  <si>
    <t>Advertising Advertising expense consists principally of print, digital and social media, and television and radio advertising. The Company expenses the costs related to its advertising in the period the related promotional event occurs. Prepaid advertising costs included in prepaid expenses and other current assets on the consolidated balance sheets were $9,605 and $9,384 as of February 1, 2020 and February 2, 2019, respectively. Total advertising costs, exclusive of incentives from vendors and start-up advertising expense, are presented in the following table: ​ ​ ​ ​ ​ ​ ​ ​ ​ ​ ​ ​ ​ February 1, ​ February 2, ​ February 3, (In thousands) ​ 2020 ​ 2019 2018 Advertising costs ​ $ 317,865 ​ $ 294,489 ​ $ 259,423 Advertising expense as a percentage of sales ​ ​ 4.3% ​ ​ 4.4% ​ ​ 4.4%</t>
  </si>
  <si>
    <t>Pre-opening expenses Non-capital expenditures incurred prior to the grand opening of a new, remodeled, or relocated store are expensed as incurred.</t>
  </si>
  <si>
    <t>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licenses, and cleaning expenses; salon services payroll and benefits; and shrink and inventory valuation reserves.</t>
  </si>
  <si>
    <t>Selling, general and administrative expenses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t>
  </si>
  <si>
    <t>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t>
  </si>
  <si>
    <t>Share-based compensation</t>
  </si>
  <si>
    <t>Share-based compensation Share-based compensation cost is measured at grant date, based on the fair value of the award, and is recognized on a straight-line basis over the requisite service period for awards expected to vest. The Company recorded stock compensation expense of $25,642, $27,489, and $24,399 in fiscal 2019, 2018 and 2017, respectively (see Note 15, “Share-based awards”).</t>
  </si>
  <si>
    <t>Insurance expense</t>
  </si>
  <si>
    <t>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t>
  </si>
  <si>
    <t>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6, “Net income per common share”).</t>
  </si>
  <si>
    <t>Recent accounting pronouncements not yet adopted and Recently adopted accounting pronouncements</t>
  </si>
  <si>
    <t>Recent accounting pronouncements not yet adopted Intangibles – Goodwill and Other-Internal-Use Software ​ In August 2018 , the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 Recently adopted accounting pronouncements Leases In February 2016, the FASB ​ The Company adopted the new standard on February 3, 2019 using the modified retrospective approach by recognizing and measuring leases without revising comparative period information or disclosures. The Company elected the transition package of three practical expedients ​ The adoption of ASU 2016-02 resulted in the recording of operating lease assets and liabilities of $1,460,866 and $1,839,970 within the consolidated balance sheet, respectively, as of February 3, 2019. As part of the adoption, the Company recorded an adjustment to retained earnings of $2,375. The standard did not materially impact the Company’s consolidated results of operations and had no impact on cash flows. See Note 8, “Leases,” for further details. ​ The impact to the Company’s opening consolidated balance sheet as of February 3, 2019 was as follows: ​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t>
  </si>
  <si>
    <t>Summary of significant accounting policies (Tables)</t>
  </si>
  <si>
    <t>Schedule of cash and cash equivalents</t>
  </si>
  <si>
    <t>​ ​ ​ ​ ​ ​ ​ ​ ​ ​ February 1, ​ February 2, (In thousands) ​ 2020 2019 Cash ​ $ 212,876 ​ $ 351,553 Short-term investments ​ ​ 110,000 ​ ​ — Receivables from third-party financial institutions for credit card and debit card transactions ​ ​ 69,449 ​ ​ 57,698 Cash and cash equivalents ​ $ 392,325 ​ $ 409,251</t>
  </si>
  <si>
    <t>Schedule of estimated useful lives or expected lease term of property and equipment</t>
  </si>
  <si>
    <t>​ ​ ​ Equipment and fixtures 1 to 10 years Leasehold improvements 10 years Electronic equipment and software 3 to 5 years</t>
  </si>
  <si>
    <t>Schedule of total advertising costs, exclusive of incentives from vendors and start-up advertising expense</t>
  </si>
  <si>
    <t>​ ​ ​ ​ ​ ​ ​ ​ ​ ​ ​ ​ ​ February 1, ​ February 2, ​ February 3, (In thousands) ​ 2020 ​ 2019 2018 Advertising costs ​ $ 317,865 ​ $ 294,489 ​ $ 259,423 Advertising expense as a percentage of sales ​ ​ 4.3% ​ ​ 4.4% ​ ​ 4.4%</t>
  </si>
  <si>
    <t>Schedule of the impact to the Company's opening consolidated balance sheet</t>
  </si>
  <si>
    <t>The impact to the Company’s opening consolidated balance sheet as of February 3, 2019 was as follows: ​ ​ ​ ​ ​ ​ ​ ​ ​ ​ ​ ​ ​ As Reported ​ Effect of Adopting ​ Balance at (In thousands) February 2, 2019 ASC 842 February 3, 2019 Assets ​ ​ ​ ​ ​ ​ (Unaudited) Receivables, net ​ $ 136,168 ​ $ (17,468) ​ $ 118,700 Prepaid expenses and other current assets ​ ​ 138,116 ​ ​ (25,260) ​ ​ 112,856 Property and equipment, net ​ ​ 1,226,029 ​ ​ (16,983) ​ ​ 1,209,046 Operating lease assets ​ ​ — ​ ​ 1,460,866 ​ ​ 1,460,866 Liabilities and stockholders’ equity ​ ​ ​ ​ ​ ​ ​ ​ ​ Accrued liabilities ​ ​ 220,666 ​ ​ (1,460) ​ ​ 219,206 Current operating lease liabilities ​ ​ — ​ ​ 210,721 ​ ​ 210,721 Deferred rent ​ ​ 434,980 ​ ​ (434,980) ​ ​ — Non-current operating lease liabilities ​ ​ — ​ ​ 1,629,249 ​ ​ 1,629,249 Retained earnings ​ ​ 1,105,863 ​ ​ (2,375) ​ ​ 1,103,488</t>
  </si>
  <si>
    <t>Revenue (Tables)</t>
  </si>
  <si>
    <t>Schedule of approximate percentage of net sales by primary category</t>
  </si>
  <si>
    <t>The following table sets forth the approximate percentage of net sales by primary category: ​ ​ ​ ​ ​ ​ ​ ​ ​ Fiscal year ended ​ February 1, February 2, February 3, ​ ​ 2020 ​ 2019 ​ 2018 Cosmetics ​ 50% ​ 51% ​ 51% Skincare, bath, and fragrance ​ 22% ​ 21% ​ 21% Haircare products and styling tools ​ 19% ​ 19% ​ 19% Services ​ 5% ​ 5% ​ 6% Other (nail products, accessories, and other) ​ 4% ​ 4% ​ 3% ​ ​ 100% ​ 100% ​ 100%</t>
  </si>
  <si>
    <t>Summary of changes in deferred revenue</t>
  </si>
  <si>
    <t>The following table provides a summary of the changes included in deferred revenue during fiscal years 2019 and 2018: ​ ​ ​ ​ ​ ​ ​ ​ ​ Fiscal year ended ​ ​ February 1, ​ February 2, ​ ​ 2020 ​ 2019 Beginning balance ​ $ 193,585 ​ $ 110,103 Adoption of ASC 606 ​ ​ — ​ ​ 38,773 Additions to contract liabilities (1) ​ ​ 206,701 ​ ​ 140,638 Deductions to contract liabilities (2) ​ ​ (170,275) ​ ​ (95,929) Ending balance ​ $ 230,011 ​ $ 193,585 (1) Loyalty points and gift cards issued in the current period but not redeemed or expired. Revenue recognized in the current period related to the beginning liability.</t>
  </si>
  <si>
    <t>Property and equipment (Tables)</t>
  </si>
  <si>
    <t>Schedule of components of property and equipment</t>
  </si>
  <si>
    <t>​ ​ ​ ​ ​ ​ ​ ​ ​ ​ February 1, ​ February 2, (In thousands) 2020 2019 Equipment and fixtures ​ $ 1,073,764 ​ $ 994,668 Leasehold improvements ​ 803,398 ​ 785,276 Electronic equipment and software ​ 596,323 ​ 544,618 Construction-in-progress ​ 92,355 ​ 50,574 ​ ​ 2,565,840 ​ 2,375,136 Less: accumulated depreciation and amortization ​ (1,360,316) ​ (1,149,107) Property and equipment, net ​ $ 1,205,524 ​ $ 1,226,029</t>
  </si>
  <si>
    <t>Goodwill (Tables)</t>
  </si>
  <si>
    <t>Schedule of changes in the carrying amounts of goodwill</t>
  </si>
  <si>
    <t>The changes in the carrying amounts of goodwill during the fiscal years 2019 and 2018 are as follows: ​ ​ ​ ​ ​ ​ ​ ​ ​ February 1, ​ February 2, (In thousands) ​ 2020 2019 Balance at beginning of the period ​ $ 10,870 ​ $ — Acquisitions ​ ​ — ​ ​ 10,870 Balance at the end of the period ​ $ 10,870 ​ $ 10,870</t>
  </si>
  <si>
    <t>Other intangible assets (Tables)</t>
  </si>
  <si>
    <t>Schedule of other intangible assets subject to amortization</t>
  </si>
  <si>
    <t>​ ​ ​ ​ ​ ​ ​ ​ ​ ​ ​ ​ ​ ​ ​ ​ ​ ​ ​ ​ ​ ​ ​ ​ ​ ​ February 1, 2020 ​ February 2, 2019 ​ ​ Weighted-average ​ Gross ​ ​ ​ ​ ​ Gross ​ ​ ​ ​ ​ ​ remaining useful ​ carrying ​ Accumulated ​ ​ ​ carrying ​ Accumulated ​ ​ (In thousands) life in years value amortization Net value amortization Net Developed technology ​ 3.7 ​ $ 4,631 ​ $ (1,240) ​ $ 3,391 ​ $ 4,631 ​ $ (314) ​ $ 4,317</t>
  </si>
  <si>
    <t>Schedule of estimated amortization expense related to intangible assets</t>
  </si>
  <si>
    <t>​ ​ ​ ​ ​ ​ ​ ​ ​ ​ ​ Estimated ​ ​ ​ ​ amortization ​ ​ ​ ​ expense Fiscal year ​ (In thousands) 2020 ​ ​ ​ $ 926 2021 ​ ​ ​ ​ 926 2022 ​ ​ ​ ​ 926 2023 ​ ​ ​ ​ 613 2024 ​ ​ ​ ​ — 2025 and thereafter ​ ​ ​ ​ — ​ ​ ​ ​ $ 3,391</t>
  </si>
  <si>
    <t>Leases (Tables)</t>
  </si>
  <si>
    <t>Schedule of weighted-average remaining lease term and discount rate for operating leases</t>
  </si>
  <si>
    <t>The following table presents supplemental balance sheet information, the weighted-average remaining lease term, and discount rate for operating leases as of February 1, 2020: ​ ​ ​ ​ ​ ​ ​ ​ ​ ​ ​ (In thousands) ​ Classification on the Balance Sheet February 1, 2020 Right-of-use assets ​ Operating lease assets ​ $ 1,537,565 ​ ​ ​ ​ ​ ​ Current lease liabilities ​ Current operating lease liabilities ​ $ 239,629 Non-current lease liabilities ​ Non-current operating lease liabilities ​ ​ 1,698,718 Total lease liabilities ​ ​ ​ $ 1,938,347 ​ ​ ​ ​ ​ ​ Weighted-average remaining lease term ​ ​ ​ 7.3 years Weighted-average discount rate ​ ​ ​ ​ 4.1%</t>
  </si>
  <si>
    <t>Summary of information related to lease costs for operating leases</t>
  </si>
  <si>
    <t>The following table presents the components of lease cost for operating leases: ​ ​ ​ ​ ​ ​ ​ ​ ​ ​ ​ Fiscal Year Ended (In thousands) Classification on the Statement of Income February 1, 2020 Operating lease cost ​ Cost of sales (1) ​ $ 289,007 Variable lease cost ​ Cost of sales ​ ​ 29,054 Short-term lease cost ​ Selling, general and administrative expenses ​ ​ 352 Sublease income ​ Net sales ​ ​ (691) Total lease cost ​ ​ ​ $ 317,722 (1) The majority of operating lease cost relates to retail stores and distribution and fast fulfillment centers and is classified within cost of sales. Operating lease cost for corporate offices is classified within the selling, general and administrative expenses. Operating lease cost from the control date through store opening date is classified within pre-opening expenses.</t>
  </si>
  <si>
    <t>Schedule of cash flow information and non-cash activity related to operating leases</t>
  </si>
  <si>
    <t>The following table presents supplemental disclosures of cash flow information related to operating leases: ​ ​ ​ ​ ​ ​ ​ ​ ​ ​ Fiscal Year Ended (In thousands) ​ ​ February 1, 2020 Cash paid for operating lease liabilities (1) ​ ​ ​ $ 338,942 Operating lease assets obtained in exchange for operating lease liabilities (non-cash) ​ ​ ​ ​ 355,286 (1) Excludes $71,294 related to cash received for tenant incentives.</t>
  </si>
  <si>
    <t>Schedule of maturities of non-cancellable operating lease liabilities</t>
  </si>
  <si>
    <t>The following table presents maturities of operating lease liabilities as of February 1, 2020: ​ ​ ​ ​ ​ ​ ​ Fiscal year ​ ​ (In thousands) 2020 ​ ​ ​ $ 310,663 2021 ​ ​ ​ ​ 345,531 2022 ​ ​ ​ ​ 327,349 2023 ​ ​ ​ ​ 291,561 2024 ​ ​ ​ ​ 258,571 2025 and thereafter ​ ​ ​ ​ 716,516 Total lease payments ​ ​ ​ $ 2,250,191 Less: Imputed interest ​ ​ ​ ​ (311,844) Present value of operating lease liabilities ​ ​ ​ $ 1,938,347</t>
  </si>
  <si>
    <t>Accrued liabilities (Tables)</t>
  </si>
  <si>
    <t>Schedule of accrued liabilities</t>
  </si>
  <si>
    <t>​ ​ ​ ​ ​ ​ ​ ​ ​ ​ February 1, ​ February 2, (In thousands) 2020 2019 Accrued payroll, bonus, and employee benefits ​ $ 77,435 ​ $ 96,020 Accrued taxes ​ 39,051 ​ 32,085 Other accrued liabilities ​ 129,602 ​ 92,561 Accrued liabilities ​ $ 246,088 ​ $ 220,666</t>
  </si>
  <si>
    <t>Income taxes (Tables)</t>
  </si>
  <si>
    <t>Schedule of provision for income taxes</t>
  </si>
  <si>
    <t>​ ​ ​ ​ ​ ​ ​ ​ ​ ​ ​ ​ ​ Fiscal ​ Fiscal ​ Fiscal (In thousands) 2019 2018 2017 Current: ​ ​ ​ Federal ​ $ 163,596 ​ $ 137,255 ​ $ 230,006 State ​ ​ 31,106 ​ ​ 29,247 ​ ​ 28,714 Total current ​ ​ 194,702 ​ ​ 166,502 ​ ​ 258,720 Deferred: ​ ​ ​ ​ ​ ​ Federal ​ ​ 1,182 ​ ​ 29,374 ​ ​ (26,256) State ​ ​ 4,321 ​ ​ 4,706 ​ ​ (839) Total deferred ​ ​ 5,503 ​ ​ 34,080 ​ ​ (27,095) Provision for income taxes ​ $ 200,205 ​ $ 200,582 ​ $ 231,625</t>
  </si>
  <si>
    <t>Schedule of reconciliation of federal statutory rate to effective tax rate</t>
  </si>
  <si>
    <t xml:space="preserve">​ ​ ​ ​ ​ ​ ​ ​ ​ ​ ​ ​ Fiscal ​ Fiscal ​ Fiscal ​ 2019 2018 2017 Federal statutory rate ​ 21.0 % ​ 21.0 % ​ 33.7 % State effective rate, net of federal tax benefit 3.1 % ​ 3.1 % ​ 2.4 % Re-measurement of deferred tax liabilities ​ 0.0 % ​ 0.0 % ​ (4.9) % Excess deduction of stock compensation ​ (1.1) % ​ (0.6) % ​ (1.2) % Other (0.9) % ​ (0.2) % ​ (0.6) % Effective tax rate 22.1 % ​ 23.3 % ​ 29.4 % </t>
  </si>
  <si>
    <t>Schedule of components of deferred tax assets and liabilities</t>
  </si>
  <si>
    <t>​ ​ ​ ​ ​ ​ ​ ​ ​ February 1, ​ February 2, (In thousands) 2020 2019 Deferred tax assets: ​ ​ Operating lease liability ​ $ 496,977 ​ $ — Reserves not currently deductible ​ ​ 35,626 ​ ​ 30,669 Accrued liabilities ​ 27,363 ​ 34,391 Employee benefits ​ 22,907 ​ 18,491 Inventory valuation ​ 4,021 ​ 4,107 NOL carryforwards ​ ​ 288 ​ ​ 413 Credit carryforwards ​ 224 ​ 237 Other ​ ​ 1,019 ​ ​ — Total deferred tax assets ​ 588,425 ​ 88,308 Deferred tax liabilities: ​ ​ Operating lease asset ​ ​ 567,198 ​ ​ — Property and equipment ​ 61,570 ​ 69,265 Prepaid expenses ​ 45,354 ​ 39,915 Receivables not currently includable ​ ​ 2,863 ​ ​ 1,449 Intangibles ​ ​ 807 ​ ​ 1,018 Deferred rent obligation ​ — ​ 60,525 Total deferred tax liabilities ​ 677,792 ​ 172,172 Net deferred tax liability ​ $ (89,367) ​ $ (83,864)</t>
  </si>
  <si>
    <t>Schedule of reconciliation of unrecognized tax benefits, excluding interest and penalties</t>
  </si>
  <si>
    <t>​ ​ ​ ​ ​ ​ ​ ​ ​ February 1, ​ February 2, (In thousands) 2020 2019 Balance at beginning of the year ​ $ 3,844 ​ $ 3,565 Increase due to a prior year tax position ​ 602 ​ 1,008 Decrease due to a prior year tax position ​ (910) ​ (729) Balance at end of the year ​ $ 3,536 ​ $ 3,844</t>
  </si>
  <si>
    <t>Share-based awards (Tables)</t>
  </si>
  <si>
    <t>Schedule of information related to the incentive award plan</t>
  </si>
  <si>
    <t>​ ​ ​ ​ ​ ​ ​ ​ ​ ​ ​ ​ ​ Fiscal ​ Fiscal ​ Fiscal 2011 Incentive award plan (in thousands) 2019 2018 2017 Compensation expense ​ ​ ​ ​ ​ ​ ​ ​ Common stock options ​ $ 8,660 ​ $ 8,590 ​ $ 8,993 Restricted stock units ​ ​ 12,762 ​ ​ 12,077 ​ ​ 9,507 Performance-based restricted stock units ​ ​ 4,220 ​ ​ 6,822 ​ ​ 5,899 Total stock compensation expense ​ $ 25,642 ​ $ 27,489 ​ $ 24,399 ​ ​ ​ ​ ​ ​ ​ ​ ​ ​ Cash received from stock option exercises ​ $ 43,780 ​ $ 13,121 ​ $ 16,190 Income tax benefit ​ $ 11,600 ​ $ 6,135 ​ $ 10,024</t>
  </si>
  <si>
    <t>Schedule of weighted average assumptions to determine grant date fair value of employee stock options</t>
  </si>
  <si>
    <t>​ ​ ​ ​ ​ ​ ​ ​ ​ ​ ​ ​ ​ ​ ​ ​ ​ ​ ​ Fiscal Fiscal Fiscal ​ ​ 2019 2018 2017 Volatility rate ​ 31.0% ​ 29.0% ​ 30.9% Average risk-free interest rate ​ 2.3% ​ 2.4% ​ 1.6% Average expected life (in years) ​ 3.5 3.4 3.5 Dividend yield ​ None None None</t>
  </si>
  <si>
    <t>Information related to common stock options plan</t>
  </si>
  <si>
    <t>​ ​ ​ ​ ​ ​ ​ ​ ​ ​ ​ Common stock options ​ Fiscal ​ Fiscal ​ Fiscal (in thousands, except weighted-average grant date fair value) 2019 2018 2017 Weighted-average grant date fair value ​ $ 89.91 ​ $ 50.10 ​ $ 69.61 Fair value of options vested ​ ​ 9,143 ​ ​ 10,042 ​ ​ 5,656 Intrinsic value of options exercised ​ ​ 51,650 ​ ​ 25,902 ​ ​ 29,449</t>
  </si>
  <si>
    <t>Schedule of options outstanding and exercisable based on ranges of exercise prices</t>
  </si>
  <si>
    <t>The following table presents information related to options outstanding and options exercisable at February 1, 2020, under the Company’s stock option plans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25.80 – $57.42 ​ 28 ​ 1 ​ $ 47.26 ​ 28 ​ 1 ​ $ 47.26 $57.43 – $127.15 ​ 30 ​ 3 ​ ​ 92.37 ​ 30 ​ 3 ​ ​ 92.37 $127.16 – $165.27 ​ 155 ​ 6 ​ ​ 163.70 ​ 55 ​ 6 ​ ​ 163.04 $165.28 – $204.27 ​ 155 ​ 8 ​ ​ 201.54 ​ 25 ​ 7 ​ ​ 198.39 $204.28 – $281.53 ​ 81 ​ 7 ​ ​ 278.76 ​ 34 ​ 7 ​ ​ 278.90 $281.54 – $348.73 ​ 90 ​ 9 ​ ​ 348.73 ​ – ​ – ​ ​ – $25.80 – $348.73 ​ 539 ​ 7 ​ $ 212.58 ​ 172 ​ 5 ​ $ 159.39 ​</t>
  </si>
  <si>
    <t>Summary of status of performance-based restricted stock unit activity</t>
  </si>
  <si>
    <t>​ ​ ​ ​ ​ ​ ​ ​ ​ ​ ​ ​ ​ ​ ​ ​ ​ Fiscal 2019 ​ Fiscal 2018 ​ Fiscal 2017 ​ ​ ​ Weighted- ​ ​ ​ Weighted- ​ ​ ​ Weighted- ​ Number of ​ average ​ Number of ​ average ​ Number of ​ average ​ units grant date units grant date units grant date Performance-based restricted stock units outstanding ​ ​ ​ ​ ​ ​ ​ ​ ​ ​ ​ ​ ​ ​ Beginning of year 94 ​ $ 214.64 ​ 78 ​ $ 196.81 ​ 41 ​ $ 173.47 Granted 21 ​ ​ 348.73 ​ 33 ​ ​ 204.27 ​ 21 ​ ​ 281.53 Change in performance award payout (3) ​ ​ 281.53 ​ 22 ​ ​ 191.76 ​ 19 ​ ​ 151.20 Vested (43) ​ ​ 191.76 ​ (36) ​ ​ 151.20 ​ — ​ ​ — Forfeited (7) ​ ​ 258.80 ​ (3) ​ ​ 224.49 ​ (3) ​ ​ 186.90 End of year 62 ​ $ 267.60 ​ 94 ​ $ 214.64 ​ 78 ​ $ 196.81 Expected to vest 57 ​ $ 267.60 ​ 87 ​ $ 214.64 ​ 72 ​ $ 196.81</t>
  </si>
  <si>
    <t>Stock options</t>
  </si>
  <si>
    <t>​ ​ ​ ​ ​ ​ ​ ​ ​ ​ ​ ​ ​ ​ ​ ​ ​ ​ ​ Fiscal 2019 ​ Fiscal 2018 ​ Fiscal 2017 ​ ​ ​ ​ ​ Weighted- ​ ​ ​ ​ Weighted- ​ ​ ​ ​ Weighted- ​ Number of ​ ​ average ​ Number of ​ ​ average ​ Number of ​ ​ average ​ options ​ exercise price options ​ exercise price options ​ exercise price Common stock options outstanding ​ ​ ​ ​ ​ ​ ​ ​ ​ ​ ​ ​ ​ ​ ​ Beginning of year ​ 755 ​ $ 174.34 ​ 766 ​ $ 147.76 ​ 830 ​ $ 120.78 Granted ​ 97 ​ ​ 348.73 ​ 163 ​ ​ 204.27 ​ 106 ​ ​ 279.76 Exercised ​ (285) ​ ​ 153.64 ​ (166) ​ ​ 78.81 ​ (166) ​ ​ 97.44 Forfeited ​ (28) ​ ​ 263.34 ​ (8) ​ ​ 260.83 ​ (4) ​ ​ 120.71 End of year ​ 539 ​ $ 212.58 ​ 755 ​ $ 174.34 ​ 766 ​ $ 147.76 Exercisable at end of year ​ 172 ​ $ 159.39 ​ 296 ​ $ 134.27 ​ 261 ​ $ 81.72 Vested and Expected to vest ​ 510 ​ $ 211.14 ​ 718 ​ $ 173.02 ​ 725 ​ $ 145.86</t>
  </si>
  <si>
    <t>Restricted stock units</t>
  </si>
  <si>
    <t>​ ​ ​ ​ ​ ​ ​ ​ ​ ​ ​ ​ ​ ​ ​ ​ ​ ​ ​ Fiscal 2019 ​ Fiscal 2018 ​ Fiscal 2017 ​ ​ ​ Weighted- ​ ​ ​ Weighted- ​ ​ ​ Weighted- ​ ​ Number of ​ average grant ​ Number of ​ average grant ​ Number of ​ average grant ​ units date fair value units date fair value units date fair value Restricted stock units outstanding ​ ​ ​ ​ ​ ​ ​ ​ ​ ​ ​ ​ ​ ​ ​ Beginning of year ​ 168 $ 220.68 ​ 134 ​ $ 207.70 ​ 142 ​ $ 154.71 Granted ​ 53 ​ ​ 335.28 ​ 97 ​ ​ 208.82 ​ 47 ​ ​ 278.48 Vested ​ (46) ​ ​ 207.77 ​ (52) ​ ​ 164.35 ​ (46) ​ ​ 117.61 Forfeited ​ (16) ​ ​ 259.65 ​ (11) ​ ​ 227.44 ​ (9) ​ 201.51 End of year ​ 159 ​ $ 259.21 ​ 168 ​ $ 220.68 ​ 134 ​ $ 207.70 Expected to vest ​ 147 ​ $ 259.21 ​ 154 ​ $ 220.68 ​ 123 ​ $ 207.70</t>
  </si>
  <si>
    <t>Net income per common share (Tables)</t>
  </si>
  <si>
    <t>Schedule of reconciliation of net income and number of shares of common stock used in computation of net income per basic and diluted share</t>
  </si>
  <si>
    <t>​ ​ ​ ​ ​ ​ ​ ​ ​ ​ ​ ​ ​ Fiscal year ended ​ ​ February 1, ​ February 2, ​ February 3, (In thousands, except per share data) ​ 2020 2019 2018 Numerator for diluted net income per share – net income ​ $ 705,945 $ 658,559 $ 555,234 ​ ​ ​ ​ ​ ​ ​ ​ ​ ​ Denominator for basic net income per share – weighted-average common shares ​ ​ 57,840 ​ ​ 59,864 ​ ​ 61,556 Dilutive effect of stock options and non-vested stock ​ ​ 265 ​ ​ 317 ​ ​ 419 Denominator for diluted net income per share ​ ​ 58,105 ​ ​ 60,181 ​ ​ 61,975 ​ ​ ​ ​ ​ ​ ​ ​ ​ ​ Net income per common share: ​ ​ ​ ​ ​ ​ ​ ​ ​ Basic ​ $ 12.21 ​ $ 11.00 ​ $ 9.02 Diluted ​ $ 12.15 ​ $ 10.94 ​ $ 8.96</t>
  </si>
  <si>
    <t>Selected quarterly financial data (unaudited) (Tables)</t>
  </si>
  <si>
    <t>Schedule of unaudited quarterly results of operations</t>
  </si>
  <si>
    <t>​ ​ ​ ​ ​ ​ ​ ​ ​ ​ ​ ​ ​ ​ ​ ​ Fiscal 2019 (In thousands, except per share data) First Quarter Second Quarter Third Quarter Fourth Quarter Net sales ​ $ 1,743,029 ​ $ 1,666,607 ​ $ 1,682,514 ​ $ 2,305,918 Cost of sales ​ ​ 1,098,182 ​ ​ 1,060,708 ​ ​ 1,059,081 ​ ​ 1,499,033 Gross profit ​ ​ 644,847 ​ ​ 605,899 ​ ​ 623,433 ​ ​ 806,885 ​ ​ ​ ​ ​ ​ ​ ​ ​ ​ ​ ​ ​ Selling, general and administrative expenses ​ ​ 403,133 ​ ​ 392,843 ​ ​ 449,198 ​ ​ 515,542 Pre-opening expenses ​ ​ 4,174 ​ ​ 5,038 ​ ​ 6,455 ​ ​ 3,587 Operating income ​ ​ 237,540 ​ ​ 208,018 ​ ​ 167,780 ​ ​ 287,756 Interest income, net ​ ​ (2,046) ​ ​ (1,671) ​ ​ (900) ​ ​ (439) Income before income taxes ​ ​ 239,586 ​ ​ 209,689 ​ ​ 168,680 ​ ​ 288,195 Income tax expense ​ ​ 47,365 ​ ​ 48,431 ​ ​ 38,933 ​ ​ 65,476 Net income ​ $ 192,221 ​ $ 161,258 ​ $ 129,747 ​ $ 222,719 ​ ​ ​ ​ ​ ​ ​ ​ ​ ​ ​ ​ ​ Net income per common share: ​ ​ ​ ​ ​ ​ ​ ​ ​ ​ ​ ​ Basic ​ $ 3.28 ​ $ 2.77 ​ $ 2.25 ​ $ 3.91 Diluted ​ $ 3.26 ​ $ 2.76 ​ $ 2.25 ​ $ 3.89 ​ ​ ​ ​ ​ ​ ​ ​ ​ ​ ​ ​ ​ ​ ​ ​ ​ Fiscal 2018 (In thousands, except per share data) First Quarter Second Quarter Third Quarter Fourth Quarter Net sales ​ $ 1,543,667 ​ $ 1,488,221 ​ $ 1,560,011 ​ $ 2,124,716 Cost of sales ​ ​ 982,954 ​ ​ 952,760 ​ ​ 987,733 ​ ​ 1,383,857 Gross profit ​ ​ 560,713 ​ ​ 535,461 ​ ​ 572,278 ​ ​ 740,859 ​ ​ ​ ​ ​ ​ ​ ​ ​ ​ ​ ​ ​ Selling, general and administrative expenses ​ ​ 345,624 ​ ​ 337,142 ​ ​ 395,453 ​ ​ 457,245 Pre-opening expenses ​ ​ 5,247 ​ ​ 4,504 ​ ​ 7,612 ​ ​ 2,404 Operating income ​ ​ 209,842 ​ ​ 193,815 ​ ​ 169,213 ​ ​ 281,210 Interest income, net ​ ​ (1,325) ​ ​ (1,143) ​ ​ (1,318) ​ ​ (1,275) Income before income taxes ​ ​ 211,167 ​ ​ 194,958 ​ ​ 170,531 ​ ​ 282,485 Income tax expense ​ ​ 46,771 ​ ​ 46,635 ​ ​ 39,365 ​ ​ 67,811 Net income ​ $ 164,396 ​ $ 148,323 ​ $ 131,166 ​ $ 214,674 ​ ​ ​ ​ ​ ​ ​ ​ ​ ​ ​ ​ ​ Net income per common share: ​ ​ ​ ​ ​ ​ ​ ​ ​ ​ ​ ​ Basic ​ $ 2.71 ​ $ 2.47 ​ $ 2.20 ​ $ 3.64 Diluted ​ $ 2.70 ​ $ 2.46 ​ $ 2.18 ​ $ 3.61 ​</t>
  </si>
  <si>
    <t>Share repurchase program (Tables)</t>
  </si>
  <si>
    <t>Summary of the Company's common stock repurchase activity</t>
  </si>
  <si>
    <t>A summary of the Company’s common stock repurchase activity is presented in the following table: ​ ​ ​ ​ ​ ​ ​ ​ ​ ​ ​ ​ Fiscal ​ Fiscal ​ Fiscal (In thousands) 2019 2018 2017 Shares repurchased ​ ​ 2,321 ​ ​ 2,464 ​ ​ 1,504 Total cost of shares repurchased ​ $ 680,979 ​ $ 616,194 ​ $ 367,581</t>
  </si>
  <si>
    <t>Business and basis of presentation (Details)</t>
  </si>
  <si>
    <t>Feb. 01, 2020statesegmentstore</t>
  </si>
  <si>
    <t>Number of stores operated | store</t>
  </si>
  <si>
    <t>Number of states in which entity operates | state</t>
  </si>
  <si>
    <t>Number of reportable segments | segment</t>
  </si>
  <si>
    <t>Summary of significant accounting policies - Fiscal year (Details)</t>
  </si>
  <si>
    <t>Fiscal period</t>
  </si>
  <si>
    <t>91 days</t>
  </si>
  <si>
    <t>364 days</t>
  </si>
  <si>
    <t>371 days</t>
  </si>
  <si>
    <t>Minimum</t>
  </si>
  <si>
    <t>Maximum</t>
  </si>
  <si>
    <t>Summary of significant accounting policies - Receivables, Cash and cash equivalents, Merchandise Inventories and Outstanding Debt (Details) - USD ($) $ in Thousands</t>
  </si>
  <si>
    <t>Jan. 28, 2017</t>
  </si>
  <si>
    <t>Allowance for doubtful receivables</t>
  </si>
  <si>
    <t>Cash</t>
  </si>
  <si>
    <t>Receivables from third-party financial institutions for credit card and debit card transactions</t>
  </si>
  <si>
    <t>Inventory reserve</t>
  </si>
  <si>
    <t>Debt</t>
  </si>
  <si>
    <t>Outstanding debt</t>
  </si>
  <si>
    <t>Receivable</t>
  </si>
  <si>
    <t>Landlord allowances</t>
  </si>
  <si>
    <t>Summary of significant accounting policies - Property and Equipment (Details) - USD ($) $ in Thousands</t>
  </si>
  <si>
    <t>Fixed asset impairment charges</t>
  </si>
  <si>
    <t>Equipment and fixtures | Minimum</t>
  </si>
  <si>
    <t>Estimated useful lives or the expected lease term</t>
  </si>
  <si>
    <t>1 year</t>
  </si>
  <si>
    <t>Equipment and fixtures | Maximum</t>
  </si>
  <si>
    <t>10 years</t>
  </si>
  <si>
    <t>Leasehold improvements</t>
  </si>
  <si>
    <t>Electronic equipment and software | Minimum</t>
  </si>
  <si>
    <t>3 years</t>
  </si>
  <si>
    <t>Electronic equipment and software | Maximum</t>
  </si>
  <si>
    <t>5 years</t>
  </si>
  <si>
    <t>Summary of significant accounting policies - Loyalty Program (Details)</t>
  </si>
  <si>
    <t>Minimum term that loyalty program points are valid</t>
  </si>
  <si>
    <t>Summary of significant accounting policies - Gift Card Program and Revenue Recognition (Details) - USD ($) $ in Thousands</t>
  </si>
  <si>
    <t>Revenues</t>
  </si>
  <si>
    <t>Term of refund for product returns</t>
  </si>
  <si>
    <t>60 days</t>
  </si>
  <si>
    <t>Gift card breakage</t>
  </si>
  <si>
    <t>Summary of significant accounting policies - Advertising (Details) - USD ($) $ in Thousands</t>
  </si>
  <si>
    <t>Total advertising costs</t>
  </si>
  <si>
    <t>Advertising expense as a percentage of sales</t>
  </si>
  <si>
    <t>4.30%</t>
  </si>
  <si>
    <t>4.40%</t>
  </si>
  <si>
    <t>Prepaid advertising costs</t>
  </si>
  <si>
    <t>Summary of significant accounting policies - Share-Based Compensation (Details) - USD ($) $ in Thousands</t>
  </si>
  <si>
    <t>Stock compensation expense</t>
  </si>
  <si>
    <t>Summary of significant accounting policies - Insurance Expense (Details) $ in Thousands</t>
  </si>
  <si>
    <t>Feb. 01, 2020USD ($)</t>
  </si>
  <si>
    <t>Stop loss coverage per employee health claim</t>
  </si>
  <si>
    <t>Stop loss coverage per general liability claim</t>
  </si>
  <si>
    <t>Stop loss coverage per workers compensation claim</t>
  </si>
  <si>
    <t>Summary of significant accounting policies - Recent Accounting Pronouncements Not Yet Adopted (Details) - USD ($) $ in Thousands</t>
  </si>
  <si>
    <t>Feb. 03, 2019</t>
  </si>
  <si>
    <t>Effect of adoption of ASU 2016-02, Leases (Topic 842)</t>
  </si>
  <si>
    <t>Election of transition package of three practical expedients</t>
  </si>
  <si>
    <t>Operating lease liability</t>
  </si>
  <si>
    <t>ASU 2016-02, Leases (Topic 842)</t>
  </si>
  <si>
    <t>Adjustment | ASU 2016-02, Leases (Topic 842)</t>
  </si>
  <si>
    <t>Summary of significant accounting policies - Recent Accounting (Details) - USD ($) $ in Thousands</t>
  </si>
  <si>
    <t>Assets</t>
  </si>
  <si>
    <t>Liabilities and stockholders' equity</t>
  </si>
  <si>
    <t>As Reported</t>
  </si>
  <si>
    <t>Effect of Adopting ASC 842</t>
  </si>
  <si>
    <t>Acquisitions (Details) - Acquisition of technology companies $ in Thousands</t>
  </si>
  <si>
    <t>Feb. 02, 2019USD ($)company</t>
  </si>
  <si>
    <t>Payments to acquire companies | $</t>
  </si>
  <si>
    <t>Number of companies acquired | company</t>
  </si>
  <si>
    <t>Revenue - Disaggregated revenue (Details) - Sales Revenue</t>
  </si>
  <si>
    <t>Disaggregated revenue</t>
  </si>
  <si>
    <t>Concentration (as a percent)</t>
  </si>
  <si>
    <t>100.00%</t>
  </si>
  <si>
    <t>Cosmetics</t>
  </si>
  <si>
    <t>50.00%</t>
  </si>
  <si>
    <t>51.00%</t>
  </si>
  <si>
    <t>Skincare, Bath and Fragrance</t>
  </si>
  <si>
    <t>22.00%</t>
  </si>
  <si>
    <t>21.00%</t>
  </si>
  <si>
    <t>Haircare Products and Styling Tools</t>
  </si>
  <si>
    <t>19.00%</t>
  </si>
  <si>
    <t>Services</t>
  </si>
  <si>
    <t>5.00%</t>
  </si>
  <si>
    <t>6.00%</t>
  </si>
  <si>
    <t>Other (nail products, accessories, and other)</t>
  </si>
  <si>
    <t>4.00%</t>
  </si>
  <si>
    <t>3.00%</t>
  </si>
  <si>
    <t>Revenue - Deferred revenue (Details) - USD ($) $ in Thousands</t>
  </si>
  <si>
    <t>Balance at beginning of period</t>
  </si>
  <si>
    <t>Adoption of ASC 606</t>
  </si>
  <si>
    <t>Additions to contract liabilities</t>
  </si>
  <si>
    <t>Deductions to contract liabilities</t>
  </si>
  <si>
    <t>Balance at end of period</t>
  </si>
  <si>
    <t>Property and equipment (Details) - USD ($) $ in Thousands</t>
  </si>
  <si>
    <t>Property and equipment, gross</t>
  </si>
  <si>
    <t>Less: accumulated depreciation and amortization</t>
  </si>
  <si>
    <t>Equipment and fixtures</t>
  </si>
  <si>
    <t>Electronic equipment and software</t>
  </si>
  <si>
    <t>Construction-in-progress</t>
  </si>
  <si>
    <t>Goodwill (Details) - USD ($) $ in Thousands</t>
  </si>
  <si>
    <t>Changes in carrying amounts of goodwill</t>
  </si>
  <si>
    <t>Goodwill at beginning of period</t>
  </si>
  <si>
    <t>Goodwill at end of period</t>
  </si>
  <si>
    <t>Other intangible assets - Subject to amortization (Details) - USD ($) $ in Thousands</t>
  </si>
  <si>
    <t>Net</t>
  </si>
  <si>
    <t>Amortization expense related to intangible assets</t>
  </si>
  <si>
    <t>Developed technology</t>
  </si>
  <si>
    <t>Weighted-average remaining useful life</t>
  </si>
  <si>
    <t>3 years 8 months 12 days</t>
  </si>
  <si>
    <t>Gross carrying value</t>
  </si>
  <si>
    <t>Accumulated amortization</t>
  </si>
  <si>
    <t>Other intangible assets - Estimated amortization expense (Details) $ in Thousands</t>
  </si>
  <si>
    <t>Estimated amortization expense related to intangible assets for the next five years:</t>
  </si>
  <si>
    <t>2020</t>
  </si>
  <si>
    <t>2021</t>
  </si>
  <si>
    <t>2022</t>
  </si>
  <si>
    <t>2023</t>
  </si>
  <si>
    <t>Leases - Weighted- average remaining lease term and discount rate (Details) - USD ($) $ in Thousands</t>
  </si>
  <si>
    <t>Initial lease term</t>
  </si>
  <si>
    <t>Operating Lease, Right-of-Use Asset, Statement of Financial Position [Extensible List]</t>
  </si>
  <si>
    <t>Operating Lease, Liability, Current, Statement of Financial Position [Extensible List]</t>
  </si>
  <si>
    <t>Operating Lease, Liability, Noncurrent, Statement of Financial Position [Extensible List]</t>
  </si>
  <si>
    <t>Total lease liabilities</t>
  </si>
  <si>
    <t>Weighted-average remaining lease term</t>
  </si>
  <si>
    <t>7 years 3 months 18 days</t>
  </si>
  <si>
    <t>Weighted-average discount rate</t>
  </si>
  <si>
    <t>4.10%</t>
  </si>
  <si>
    <t>Leases - Lease costs (Details) $ in Thousands</t>
  </si>
  <si>
    <t>Lease Costs</t>
  </si>
  <si>
    <t>Total lease cost</t>
  </si>
  <si>
    <t>Operating lease cost</t>
  </si>
  <si>
    <t>Variable lease cost</t>
  </si>
  <si>
    <t>Short-term lease cost</t>
  </si>
  <si>
    <t>Sublease income</t>
  </si>
  <si>
    <t>Leases - Cash flow information and non-cash activity (Details) $ in Thousands</t>
  </si>
  <si>
    <t>Cash paid for operating lease liabilities</t>
  </si>
  <si>
    <t>Operating lease assets obtained in exchange for operating lease liabilities (non-cash)</t>
  </si>
  <si>
    <t>Excluded cash received for tenant incentives</t>
  </si>
  <si>
    <t>Leases - Maturity of lease liabilities (Details) $ in Thousands</t>
  </si>
  <si>
    <t>Maturities of non-cancellable operating lease liabilities:</t>
  </si>
  <si>
    <t>2024</t>
  </si>
  <si>
    <t>2025 and thereafter</t>
  </si>
  <si>
    <t>Total lease payments</t>
  </si>
  <si>
    <t>Less: Imputed interest</t>
  </si>
  <si>
    <t>Present value of operating lease liabilities</t>
  </si>
  <si>
    <t>Minimum lease payments for leases signed but not yet commenced</t>
  </si>
  <si>
    <t>Commitments and contingencies - Contractual Obligations (Details) $ in Thousands</t>
  </si>
  <si>
    <t>Purchase commitments for products and services for a new fast fulfillment center</t>
  </si>
  <si>
    <t>Contractual obligations</t>
  </si>
  <si>
    <t>Contractual obligations related to commitments</t>
  </si>
  <si>
    <t>Payments under commitments</t>
  </si>
  <si>
    <t>Advertising and other goods and service contracts</t>
  </si>
  <si>
    <t>Agreement term</t>
  </si>
  <si>
    <t>Accrued liabilities (Details) - USD ($) $ in Thousands</t>
  </si>
  <si>
    <t>Accrued payroll, bonus, and employee benefits</t>
  </si>
  <si>
    <t>Accrued taxes</t>
  </si>
  <si>
    <t>Other accrued liabilities</t>
  </si>
  <si>
    <t>Income taxes - Components of Provision (Details) - USD ($) $ in Thousands</t>
  </si>
  <si>
    <t>Current:</t>
  </si>
  <si>
    <t>Federal</t>
  </si>
  <si>
    <t>State</t>
  </si>
  <si>
    <t>Total current</t>
  </si>
  <si>
    <t>Deferred:</t>
  </si>
  <si>
    <t>Total deferred</t>
  </si>
  <si>
    <t>Provision for income taxes</t>
  </si>
  <si>
    <t>Income taxes - Reconciliation of Federal Statutory Rate to Effective Tax Rate (Details)</t>
  </si>
  <si>
    <t>Reconciliation of federal statutory rate to effective tax rate</t>
  </si>
  <si>
    <t>Federal statutory rate (as a percent)</t>
  </si>
  <si>
    <t>33.70%</t>
  </si>
  <si>
    <t>State effective rate, net of federal tax benefit (as a percent)</t>
  </si>
  <si>
    <t>3.10%</t>
  </si>
  <si>
    <t>2.40%</t>
  </si>
  <si>
    <t>Re-measurement of deferred tax liabilities (as a percent)</t>
  </si>
  <si>
    <t>0.00%</t>
  </si>
  <si>
    <t>(4.90%)</t>
  </si>
  <si>
    <t>Excess deduction of stock compensation (as a percent)</t>
  </si>
  <si>
    <t>(1.10%)</t>
  </si>
  <si>
    <t>(0.60%)</t>
  </si>
  <si>
    <t>(1.20%)</t>
  </si>
  <si>
    <t>Other (as a percent)</t>
  </si>
  <si>
    <t>(0.90%)</t>
  </si>
  <si>
    <t>(0.20%)</t>
  </si>
  <si>
    <t>Effective tax rate (as a percent)</t>
  </si>
  <si>
    <t>22.10%</t>
  </si>
  <si>
    <t>23.30%</t>
  </si>
  <si>
    <t>29.40%</t>
  </si>
  <si>
    <t>Income taxes - Components of Deferred Tax Assets and Liabilities and Credit Carryforwards (Details) - USD ($) $ in Thousands</t>
  </si>
  <si>
    <t>Deferred tax assets:</t>
  </si>
  <si>
    <t>Reserves not currently deductible</t>
  </si>
  <si>
    <t>Employee benefits</t>
  </si>
  <si>
    <t>Inventory valuation</t>
  </si>
  <si>
    <t>NOL carryforwards</t>
  </si>
  <si>
    <t>Credit carryforwards</t>
  </si>
  <si>
    <t>Other</t>
  </si>
  <si>
    <t>Total deferred tax assets</t>
  </si>
  <si>
    <t>Deferred tax liabilities:</t>
  </si>
  <si>
    <t>Operating lease asset</t>
  </si>
  <si>
    <t>Prepaid expenses</t>
  </si>
  <si>
    <t>Receivables not currently includable</t>
  </si>
  <si>
    <t>Intangibles</t>
  </si>
  <si>
    <t>Deferred rent obligation</t>
  </si>
  <si>
    <t>Total deferred tax liabilities</t>
  </si>
  <si>
    <t>Net deferred tax liability</t>
  </si>
  <si>
    <t>Credit carryforwards for state income tax purposes</t>
  </si>
  <si>
    <t>Amount of net operating loss carryforwards that do not expire</t>
  </si>
  <si>
    <t>Amount of net operating loss carryforwards that expire</t>
  </si>
  <si>
    <t>Income taxes - Unrecognized Tax Benefits (Details) - USD ($) $ in Thousands</t>
  </si>
  <si>
    <t>Reconciliation of unrecognized tax benefits, excluding interest and penalties</t>
  </si>
  <si>
    <t>Balance at beginning of the year</t>
  </si>
  <si>
    <t>Increase due to a prior year tax position</t>
  </si>
  <si>
    <t>Decrease due to a prior year tax position</t>
  </si>
  <si>
    <t>Balance at the end of the year</t>
  </si>
  <si>
    <t>Notes payable (Details) $ in Thousands</t>
  </si>
  <si>
    <t>Mar. 11, 2020USD ($)</t>
  </si>
  <si>
    <t>Feb. 02, 2019USD ($)</t>
  </si>
  <si>
    <t>Contingent increase to revolving facility</t>
  </si>
  <si>
    <t>Outstanding borrowings under credit facility</t>
  </si>
  <si>
    <t>Revolving loans</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Second Amended and Restated Loan Agreement | Letters of credit</t>
  </si>
  <si>
    <t>Fair value measurements (Details) - USD ($) $ in Thousands</t>
  </si>
  <si>
    <t>Level 2 | Non-qualified deferred compensation plan</t>
  </si>
  <si>
    <t>Fair value of financial liabilities</t>
  </si>
  <si>
    <t>Investments (Details) - USD ($) $ in Thousands</t>
  </si>
  <si>
    <t>Investment tax credits</t>
  </si>
  <si>
    <t>Renewable energy projects</t>
  </si>
  <si>
    <t>Equity method investments</t>
  </si>
  <si>
    <t>Share-based awards - Share-Based Plans (Details) - USD ($) shares in Thousands, $ in Thousands</t>
  </si>
  <si>
    <t>Cash received from stock option exercises</t>
  </si>
  <si>
    <t>Vesting period</t>
  </si>
  <si>
    <t>4 years</t>
  </si>
  <si>
    <t>Vesting per year (as a percent)</t>
  </si>
  <si>
    <t>25.00%</t>
  </si>
  <si>
    <t>Award expiration period</t>
  </si>
  <si>
    <t>Performance-based restricted stock units</t>
  </si>
  <si>
    <t>Amended and Restated 2011 Incentive Award Plan</t>
  </si>
  <si>
    <t>Common stock reserved for issuance upon grant or exercise of awards (in shares)</t>
  </si>
  <si>
    <t>Income tax benefit</t>
  </si>
  <si>
    <t>Amended and Restated 2011 Incentive Award Plan | Stock options</t>
  </si>
  <si>
    <t>Amended and Restated 2011 Incentive Award Plan | Restricted stock units</t>
  </si>
  <si>
    <t>Amended and Restated 2011 Incentive Award Plan | Performance-based restricted stock units</t>
  </si>
  <si>
    <t>Share-based awards - Assumptions to Estimate Fair Value of Stock Options (Details) - Stock options</t>
  </si>
  <si>
    <t>Weighted-average assumptions to estimate fair value</t>
  </si>
  <si>
    <t>Volatility rate (as a percent)</t>
  </si>
  <si>
    <t>31.00%</t>
  </si>
  <si>
    <t>29.00%</t>
  </si>
  <si>
    <t>30.90%</t>
  </si>
  <si>
    <t>Average risk-free interest rate (as a percent)</t>
  </si>
  <si>
    <t>2.30%</t>
  </si>
  <si>
    <t>1.60%</t>
  </si>
  <si>
    <t>Average expected life</t>
  </si>
  <si>
    <t>3 years 6 months</t>
  </si>
  <si>
    <t>3 years 4 months 24 days</t>
  </si>
  <si>
    <t>Dividend yield (as a percent)</t>
  </si>
  <si>
    <t>Share-based awards - Stock Option Activity (Details) - Stock options - USD ($) $ / shares in Units, shares in Thousands, $ in Thousands</t>
  </si>
  <si>
    <t>Weighted-average grant date fair value (in dollars per share)</t>
  </si>
  <si>
    <t>Fair value of options vested</t>
  </si>
  <si>
    <t>Intrinsic value of options exercised</t>
  </si>
  <si>
    <t>Unrecognized compensation expense</t>
  </si>
  <si>
    <t>Weighted-average recognition period of unrecognized compensation expense</t>
  </si>
  <si>
    <t>2 years</t>
  </si>
  <si>
    <t>Number of options</t>
  </si>
  <si>
    <t>Beginning of year (in shares)</t>
  </si>
  <si>
    <t>Granted (in shares)</t>
  </si>
  <si>
    <t>Exercised (in shares)</t>
  </si>
  <si>
    <t>Forfeited (in shares)</t>
  </si>
  <si>
    <t>End of year (in shares)</t>
  </si>
  <si>
    <t>Exercisable at end of year (in shares)</t>
  </si>
  <si>
    <t>Vested and Expected to vest (in shares)</t>
  </si>
  <si>
    <t>Weighted average exercise price</t>
  </si>
  <si>
    <t>Beginning of year (in dollars per share)</t>
  </si>
  <si>
    <t>Granted (in dollars per share)</t>
  </si>
  <si>
    <t>Exercised (in dollars per share)</t>
  </si>
  <si>
    <t>Forfeited (in dollars per share)</t>
  </si>
  <si>
    <t>End of year (in dollars per share)</t>
  </si>
  <si>
    <t>Exercisable at end of year (in dollars per share)</t>
  </si>
  <si>
    <t>Vested and Expected to vest (in dollars per share)</t>
  </si>
  <si>
    <t>Share-based awards - Information Related to Stock Options Plans Based on Ranges of Exercise Prices (Details) $ / shares in Units, shares in Thousands, $ in Thousands</t>
  </si>
  <si>
    <t>Feb. 01, 2020USD ($)$ / sharesshares</t>
  </si>
  <si>
    <t>Information related to options outstanding and options exercisable based on ranges of exercise prices</t>
  </si>
  <si>
    <t>Aggregate intrinsic value of outstanding options (in dollars) | $</t>
  </si>
  <si>
    <t>Aggregate intrinsic value of exercisable options (in dollars) | $</t>
  </si>
  <si>
    <t>Sale price of common stock (in dollars per share)</t>
  </si>
  <si>
    <t>$25.80 - $57.42</t>
  </si>
  <si>
    <t>Range of Exercise Prices, lower range limit (in dollars per share)</t>
  </si>
  <si>
    <t>Range of Exercise Prices, upper range limit (in dollars per share)</t>
  </si>
  <si>
    <t>Options outstanding, Number of options (in shares) | shares</t>
  </si>
  <si>
    <t>Options outstanding, Weighted-average remaining contractual life</t>
  </si>
  <si>
    <t>Options outstanding, Weighted-average exercise price (in dollars per share)</t>
  </si>
  <si>
    <t>Options exercisable, Number of options (in shares) | shares</t>
  </si>
  <si>
    <t>Options exercisable, Weighted-average remaining contractual life</t>
  </si>
  <si>
    <t>Options exercisable, Weighted-average exercise price (in dollars per share)</t>
  </si>
  <si>
    <t>$57.43 - $127.15</t>
  </si>
  <si>
    <t>$127.16 - $165.27</t>
  </si>
  <si>
    <t>6 years</t>
  </si>
  <si>
    <t>$165.28 - $204.27</t>
  </si>
  <si>
    <t>8 years</t>
  </si>
  <si>
    <t>7 years</t>
  </si>
  <si>
    <t>$204.28 - $281.53</t>
  </si>
  <si>
    <t>$281.54 - $348.73</t>
  </si>
  <si>
    <t>9 years</t>
  </si>
  <si>
    <t>$25.80 - $348.73</t>
  </si>
  <si>
    <t>Share-based awards - Restricted Stock Units (Details) - Restricted stock units - USD ($) $ / shares in Units, shares in Thousands, $ in Thousands</t>
  </si>
  <si>
    <t>Unrecognized compensation cost</t>
  </si>
  <si>
    <t>1 year 6 months</t>
  </si>
  <si>
    <t>Number of shares</t>
  </si>
  <si>
    <t>Vested (in shares)</t>
  </si>
  <si>
    <t>Expected to vest (in shares)</t>
  </si>
  <si>
    <t>Weighted average grant date fair value</t>
  </si>
  <si>
    <t>Vested (in dollars per share)</t>
  </si>
  <si>
    <t>Expected to vest (in dollars per share)</t>
  </si>
  <si>
    <t>Certain employees</t>
  </si>
  <si>
    <t>Board of Directors</t>
  </si>
  <si>
    <t>Share-based awards - Performance-based Restricted Stock Units (Details) - Performance-based restricted stock units - USD ($) $ / shares in Units, shares in Thousands, $ in Thousands</t>
  </si>
  <si>
    <t>Change in performance award payout (in shares)</t>
  </si>
  <si>
    <t>Change in performance award payout (in dollars per share)</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Employee benefit plans (Details) - USD ($) $ in Thousands</t>
  </si>
  <si>
    <t>Defined contribution plans</t>
  </si>
  <si>
    <t>Qualified defined contribution plan</t>
  </si>
  <si>
    <t>Company match (as a percent)</t>
  </si>
  <si>
    <t>Eligible employee compensation for company match (as a percent)</t>
  </si>
  <si>
    <t>Company match on additional employee contributions (as a percent)</t>
  </si>
  <si>
    <t>Eligible additional employee contribution to receive additional company match (as a percent)</t>
  </si>
  <si>
    <t>2.00%</t>
  </si>
  <si>
    <t>Liability for Company match</t>
  </si>
  <si>
    <t>Total expense recorded</t>
  </si>
  <si>
    <t>Non-qualified deferred compensation plan</t>
  </si>
  <si>
    <t>Deferred compensation liability</t>
  </si>
  <si>
    <t>Selected quarterly financial data (unaudited) - Quarterly Financial Information (Details) - USD ($) $ / shares in Units, $ in Thousands</t>
  </si>
  <si>
    <t>Share repurchase program (Details) - USD ($) shares in Thousands, $ in Thousands</t>
  </si>
  <si>
    <t>Mar. 14, 2019</t>
  </si>
  <si>
    <t>Mar. 15, 2018</t>
  </si>
  <si>
    <t>Mar. 09, 2017</t>
  </si>
  <si>
    <t>Common stock repurchased and retired</t>
  </si>
  <si>
    <t>Shares repurchased and retired (in shares)</t>
  </si>
  <si>
    <t>2016 Share Repurchase Program</t>
  </si>
  <si>
    <t>Remaining authorized amount from earlier share repurchase program</t>
  </si>
  <si>
    <t>2017 Share Repurchase Program</t>
  </si>
  <si>
    <t>Authorized amount of share repurchase program</t>
  </si>
  <si>
    <t>2018 Share Repurchase Program</t>
  </si>
  <si>
    <t>2019 Share Repurchase Program</t>
  </si>
  <si>
    <t>Subsequent event (Details) - USD ($) $ in Thousands</t>
  </si>
  <si>
    <t>Mar. 11, 2020</t>
  </si>
  <si>
    <t>Mar. 18, 2020</t>
  </si>
  <si>
    <t>Mar. 10, 2020</t>
  </si>
  <si>
    <t>2020 Share Repurchase Program</t>
  </si>
  <si>
    <t>Subsequent events | 2019 Share Repurchase Program</t>
  </si>
  <si>
    <t>Subsequent events | Amendment No. 1 to the Loan Agreement | Revolving loans</t>
  </si>
  <si>
    <t>Subsequent events | Amendment No. 1 to the Loan Agreement | Letters of credit</t>
  </si>
  <si>
    <t>Schedule II - Valuation and Qualifying Accounts (Details) - USD ($) $ in Thousands</t>
  </si>
  <si>
    <t>Allowance for doubtful accounts</t>
  </si>
  <si>
    <t>Charged to costs and expenses</t>
  </si>
  <si>
    <t>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1</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D29" s="5" t="n">
        <v>14367080000</v>
      </c>
    </row>
    <row r="30" spans="1:4">
      <c r="A30" s="4" t="s">
        <v>54</v>
      </c>
      <c r="C30" s="6" t="n">
        <v>56309476</v>
      </c>
    </row>
    <row r="31" spans="1:4">
      <c r="A31" s="4" t="s">
        <v>55</v>
      </c>
      <c r="B31" s="4" t="s">
        <v>11</v>
      </c>
    </row>
    <row r="32" spans="1:4">
      <c r="A32" s="4" t="s">
        <v>56</v>
      </c>
      <c r="B32" s="4" t="s">
        <v>11</v>
      </c>
    </row>
    <row r="33" spans="1:4">
      <c r="A33" s="4" t="s">
        <v>57</v>
      </c>
      <c r="B33" s="4" t="s">
        <v>11</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76</v>
      </c>
      <c r="B1" s="2" t="s">
        <v>1</v>
      </c>
    </row>
    <row r="2" spans="1:2">
      <c r="B2" s="2" t="s">
        <v>2</v>
      </c>
    </row>
    <row r="3" spans="1:2">
      <c r="A3" s="3" t="s">
        <v>76</v>
      </c>
    </row>
    <row r="4" spans="1:2">
      <c r="A4" s="4" t="s">
        <v>76</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83</v>
      </c>
    </row>
    <row r="4" spans="1:2">
      <c r="A4" s="4" t="s">
        <v>83</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92325</v>
      </c>
      <c r="C3" s="5" t="n">
        <v>409251</v>
      </c>
    </row>
    <row r="4" spans="1:3">
      <c r="A4" s="4" t="s">
        <v>68</v>
      </c>
      <c r="B4" s="6" t="n">
        <v>110000</v>
      </c>
      <c r="C4" s="6" t="n">
        <v>0</v>
      </c>
    </row>
    <row r="5" spans="1:3">
      <c r="A5" s="4" t="s">
        <v>69</v>
      </c>
      <c r="B5" s="6" t="n">
        <v>139337</v>
      </c>
      <c r="C5" s="6" t="n">
        <v>136168</v>
      </c>
    </row>
    <row r="6" spans="1:3">
      <c r="A6" s="4" t="s">
        <v>70</v>
      </c>
      <c r="B6" s="6" t="n">
        <v>1293701</v>
      </c>
      <c r="C6" s="6" t="n">
        <v>1214329</v>
      </c>
    </row>
    <row r="7" spans="1:3">
      <c r="A7" s="4" t="s">
        <v>71</v>
      </c>
      <c r="B7" s="6" t="n">
        <v>103567</v>
      </c>
      <c r="C7" s="6" t="n">
        <v>138116</v>
      </c>
    </row>
    <row r="8" spans="1:3">
      <c r="A8" s="4" t="s">
        <v>72</v>
      </c>
      <c r="B8" s="6" t="n">
        <v>16387</v>
      </c>
      <c r="C8" s="6" t="n">
        <v>16997</v>
      </c>
    </row>
    <row r="9" spans="1:3">
      <c r="A9" s="4" t="s">
        <v>73</v>
      </c>
      <c r="B9" s="6" t="n">
        <v>2055317</v>
      </c>
      <c r="C9" s="6" t="n">
        <v>1914861</v>
      </c>
    </row>
    <row r="10" spans="1:3">
      <c r="A10" s="4" t="s">
        <v>74</v>
      </c>
      <c r="B10" s="6" t="n">
        <v>1205524</v>
      </c>
      <c r="C10" s="6" t="n">
        <v>1226029</v>
      </c>
    </row>
    <row r="11" spans="1:3">
      <c r="A11" s="4" t="s">
        <v>75</v>
      </c>
      <c r="B11" s="6" t="n">
        <v>1537565</v>
      </c>
    </row>
    <row r="12" spans="1:3">
      <c r="A12" s="4" t="s">
        <v>76</v>
      </c>
      <c r="B12" s="6" t="n">
        <v>10870</v>
      </c>
      <c r="C12" s="6" t="n">
        <v>10870</v>
      </c>
    </row>
    <row r="13" spans="1:3">
      <c r="A13" s="4" t="s">
        <v>77</v>
      </c>
      <c r="B13" s="6" t="n">
        <v>3391</v>
      </c>
      <c r="C13" s="6" t="n">
        <v>4317</v>
      </c>
    </row>
    <row r="14" spans="1:3">
      <c r="A14" s="4" t="s">
        <v>78</v>
      </c>
      <c r="B14" s="6" t="n">
        <v>27849</v>
      </c>
      <c r="C14" s="6" t="n">
        <v>20511</v>
      </c>
    </row>
    <row r="15" spans="1:3">
      <c r="A15" s="4" t="s">
        <v>79</v>
      </c>
      <c r="B15" s="6" t="n">
        <v>23356</v>
      </c>
      <c r="C15" s="6" t="n">
        <v>14584</v>
      </c>
    </row>
    <row r="16" spans="1:3">
      <c r="A16" s="4" t="s">
        <v>80</v>
      </c>
      <c r="B16" s="6" t="n">
        <v>4863872</v>
      </c>
      <c r="C16" s="6" t="n">
        <v>3191172</v>
      </c>
    </row>
    <row r="17" spans="1:3">
      <c r="A17" s="3" t="s">
        <v>81</v>
      </c>
    </row>
    <row r="18" spans="1:3">
      <c r="A18" s="4" t="s">
        <v>82</v>
      </c>
      <c r="B18" s="6" t="n">
        <v>414009</v>
      </c>
      <c r="C18" s="6" t="n">
        <v>404016</v>
      </c>
    </row>
    <row r="19" spans="1:3">
      <c r="A19" s="4" t="s">
        <v>83</v>
      </c>
      <c r="B19" s="6" t="n">
        <v>246088</v>
      </c>
      <c r="C19" s="6" t="n">
        <v>220666</v>
      </c>
    </row>
    <row r="20" spans="1:3">
      <c r="A20" s="4" t="s">
        <v>84</v>
      </c>
      <c r="B20" s="6" t="n">
        <v>237535</v>
      </c>
      <c r="C20" s="6" t="n">
        <v>199054</v>
      </c>
    </row>
    <row r="21" spans="1:3">
      <c r="A21" s="4" t="s">
        <v>85</v>
      </c>
      <c r="B21" s="6" t="n">
        <v>239629</v>
      </c>
    </row>
    <row r="22" spans="1:3">
      <c r="A22" s="4" t="s">
        <v>86</v>
      </c>
      <c r="B22" s="6" t="n">
        <v>1137261</v>
      </c>
      <c r="C22" s="6" t="n">
        <v>823736</v>
      </c>
    </row>
    <row r="23" spans="1:3">
      <c r="A23" s="4" t="s">
        <v>87</v>
      </c>
      <c r="B23" s="6" t="n">
        <v>1698718</v>
      </c>
    </row>
    <row r="24" spans="1:3">
      <c r="A24" s="4" t="s">
        <v>88</v>
      </c>
      <c r="C24" s="6" t="n">
        <v>434980</v>
      </c>
    </row>
    <row r="25" spans="1:3">
      <c r="A25" s="4" t="s">
        <v>89</v>
      </c>
      <c r="B25" s="6" t="n">
        <v>89367</v>
      </c>
      <c r="C25" s="6" t="n">
        <v>83864</v>
      </c>
    </row>
    <row r="26" spans="1:3">
      <c r="A26" s="4" t="s">
        <v>90</v>
      </c>
      <c r="B26" s="6" t="n">
        <v>36432</v>
      </c>
      <c r="C26" s="6" t="n">
        <v>28374</v>
      </c>
    </row>
    <row r="27" spans="1:3">
      <c r="A27" s="4" t="s">
        <v>91</v>
      </c>
      <c r="B27" s="6" t="n">
        <v>2961778</v>
      </c>
      <c r="C27" s="6" t="n">
        <v>1370954</v>
      </c>
    </row>
    <row r="28" spans="1:3">
      <c r="A28" s="4" t="s">
        <v>92</v>
      </c>
      <c r="B28" s="4" t="s">
        <v>93</v>
      </c>
      <c r="C28" s="4" t="s">
        <v>93</v>
      </c>
    </row>
    <row r="29" spans="1:3">
      <c r="A29" s="3" t="s">
        <v>94</v>
      </c>
    </row>
    <row r="30" spans="1:3">
      <c r="A30" s="4" t="s">
        <v>95</v>
      </c>
      <c r="B30" s="6" t="n">
        <v>573</v>
      </c>
      <c r="C30" s="6" t="n">
        <v>592</v>
      </c>
    </row>
    <row r="31" spans="1:3">
      <c r="A31" s="4" t="s">
        <v>96</v>
      </c>
      <c r="B31" s="6" t="n">
        <v>-34448</v>
      </c>
      <c r="C31" s="6" t="n">
        <v>-24908</v>
      </c>
    </row>
    <row r="32" spans="1:3">
      <c r="A32" s="4" t="s">
        <v>97</v>
      </c>
      <c r="B32" s="6" t="n">
        <v>807492</v>
      </c>
      <c r="C32" s="6" t="n">
        <v>738671</v>
      </c>
    </row>
    <row r="33" spans="1:3">
      <c r="A33" s="4" t="s">
        <v>98</v>
      </c>
      <c r="B33" s="6" t="n">
        <v>1128477</v>
      </c>
      <c r="C33" s="6" t="n">
        <v>1105863</v>
      </c>
    </row>
    <row r="34" spans="1:3">
      <c r="A34" s="4" t="s">
        <v>99</v>
      </c>
      <c r="B34" s="6" t="n">
        <v>1902094</v>
      </c>
      <c r="C34" s="6" t="n">
        <v>1820218</v>
      </c>
    </row>
    <row r="35" spans="1:3">
      <c r="A35" s="4" t="s">
        <v>100</v>
      </c>
      <c r="B35" s="5" t="n">
        <v>4863872</v>
      </c>
      <c r="C35" s="5" t="n">
        <v>319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row r="7" spans="1:2">
      <c r="A7" s="4" t="s">
        <v>233</v>
      </c>
      <c r="B7" s="4" t="s">
        <v>234</v>
      </c>
    </row>
    <row r="8" spans="1:2">
      <c r="A8" s="4" t="s">
        <v>67</v>
      </c>
      <c r="B8" s="4" t="s">
        <v>235</v>
      </c>
    </row>
    <row r="9" spans="1:2">
      <c r="A9" s="4" t="s">
        <v>68</v>
      </c>
      <c r="B9" s="4" t="s">
        <v>236</v>
      </c>
    </row>
    <row r="10" spans="1:2">
      <c r="A10" s="4" t="s">
        <v>139</v>
      </c>
      <c r="B10" s="4" t="s">
        <v>237</v>
      </c>
    </row>
    <row r="11" spans="1:2">
      <c r="A11" s="4" t="s">
        <v>140</v>
      </c>
      <c r="B11" s="4" t="s">
        <v>238</v>
      </c>
    </row>
    <row r="12" spans="1:2">
      <c r="A12" s="4" t="s">
        <v>239</v>
      </c>
      <c r="B12" s="4" t="s">
        <v>240</v>
      </c>
    </row>
    <row r="13" spans="1:2">
      <c r="A13" s="4" t="s">
        <v>193</v>
      </c>
      <c r="B13" s="4" t="s">
        <v>241</v>
      </c>
    </row>
    <row r="14" spans="1:2">
      <c r="A14" s="4" t="s">
        <v>242</v>
      </c>
      <c r="B14" s="4" t="s">
        <v>243</v>
      </c>
    </row>
    <row r="15" spans="1:2">
      <c r="A15" s="4" t="s">
        <v>198</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121</v>
      </c>
      <c r="B22" s="4" t="s">
        <v>257</v>
      </c>
    </row>
    <row r="23" spans="1:2">
      <c r="A23" s="4" t="s">
        <v>118</v>
      </c>
      <c r="B23" s="4" t="s">
        <v>258</v>
      </c>
    </row>
    <row r="24" spans="1:2">
      <c r="A24" s="4" t="s">
        <v>120</v>
      </c>
      <c r="B24" s="4" t="s">
        <v>259</v>
      </c>
    </row>
    <row r="25" spans="1:2">
      <c r="A25" s="4" t="s">
        <v>141</v>
      </c>
      <c r="B25" s="4" t="s">
        <v>260</v>
      </c>
    </row>
    <row r="26" spans="1:2">
      <c r="A26" s="4" t="s">
        <v>261</v>
      </c>
      <c r="B26" s="4" t="s">
        <v>262</v>
      </c>
    </row>
    <row r="27" spans="1:2">
      <c r="A27" s="4" t="s">
        <v>263</v>
      </c>
      <c r="B27" s="4" t="s">
        <v>264</v>
      </c>
    </row>
    <row r="28" spans="1:2">
      <c r="A28" s="4" t="s">
        <v>213</v>
      </c>
      <c r="B28" s="4" t="s">
        <v>265</v>
      </c>
    </row>
    <row r="29" spans="1:2">
      <c r="A29" s="4" t="s">
        <v>266</v>
      </c>
      <c r="B2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2</v>
      </c>
      <c r="C1" s="2" t="s">
        <v>65</v>
      </c>
    </row>
    <row r="2" spans="1:3">
      <c r="A2" s="3" t="s">
        <v>102</v>
      </c>
    </row>
    <row r="3" spans="1:3">
      <c r="A3" s="4" t="s">
        <v>103</v>
      </c>
      <c r="B3" s="7" t="n">
        <v>0.01</v>
      </c>
      <c r="C3" s="7" t="n">
        <v>0.01</v>
      </c>
    </row>
    <row r="4" spans="1:3">
      <c r="A4" s="4" t="s">
        <v>104</v>
      </c>
      <c r="B4" s="6" t="n">
        <v>400000</v>
      </c>
      <c r="C4" s="6" t="n">
        <v>400000</v>
      </c>
    </row>
    <row r="5" spans="1:3">
      <c r="A5" s="4" t="s">
        <v>105</v>
      </c>
      <c r="B5" s="6" t="n">
        <v>57285</v>
      </c>
      <c r="C5" s="6" t="n">
        <v>59232</v>
      </c>
    </row>
    <row r="6" spans="1:3">
      <c r="A6" s="4" t="s">
        <v>106</v>
      </c>
      <c r="B6" s="6" t="n">
        <v>56609</v>
      </c>
      <c r="C6" s="6" t="n">
        <v>58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76</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9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8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4" t="s">
        <v>319</v>
      </c>
      <c r="B9" s="4" t="s">
        <v>326</v>
      </c>
    </row>
    <row r="10" spans="1:2">
      <c r="A10" s="4" t="s">
        <v>327</v>
      </c>
    </row>
    <row r="11" spans="1:2">
      <c r="A11" s="4" t="s">
        <v>319</v>
      </c>
      <c r="B11"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7</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116</v>
      </c>
    </row>
    <row r="4" spans="1:12">
      <c r="A4" s="4" t="s">
        <v>117</v>
      </c>
      <c r="B4" s="5" t="n">
        <v>2305918</v>
      </c>
      <c r="C4" s="5" t="n">
        <v>1682514</v>
      </c>
      <c r="D4" s="5" t="n">
        <v>1666607</v>
      </c>
      <c r="E4" s="5" t="n">
        <v>1743029</v>
      </c>
      <c r="F4" s="5" t="n">
        <v>2124716</v>
      </c>
      <c r="G4" s="5" t="n">
        <v>1560011</v>
      </c>
      <c r="H4" s="5" t="n">
        <v>1488221</v>
      </c>
      <c r="I4" s="5" t="n">
        <v>1543667</v>
      </c>
      <c r="J4" s="5" t="n">
        <v>7398068</v>
      </c>
      <c r="K4" s="5" t="n">
        <v>6716615</v>
      </c>
      <c r="L4" s="5" t="n">
        <v>5884506</v>
      </c>
    </row>
    <row r="5" spans="1:12">
      <c r="A5" s="4" t="s">
        <v>118</v>
      </c>
      <c r="B5" s="6" t="n">
        <v>1499033</v>
      </c>
      <c r="C5" s="6" t="n">
        <v>1059081</v>
      </c>
      <c r="D5" s="6" t="n">
        <v>1060708</v>
      </c>
      <c r="E5" s="6" t="n">
        <v>1098182</v>
      </c>
      <c r="F5" s="6" t="n">
        <v>1383857</v>
      </c>
      <c r="G5" s="6" t="n">
        <v>987733</v>
      </c>
      <c r="H5" s="6" t="n">
        <v>952760</v>
      </c>
      <c r="I5" s="6" t="n">
        <v>982954</v>
      </c>
      <c r="J5" s="6" t="n">
        <v>4717004</v>
      </c>
      <c r="K5" s="6" t="n">
        <v>4307304</v>
      </c>
      <c r="L5" s="6" t="n">
        <v>3787697</v>
      </c>
    </row>
    <row r="6" spans="1:12">
      <c r="A6" s="4" t="s">
        <v>119</v>
      </c>
      <c r="B6" s="6" t="n">
        <v>806885</v>
      </c>
      <c r="C6" s="6" t="n">
        <v>623433</v>
      </c>
      <c r="D6" s="6" t="n">
        <v>605899</v>
      </c>
      <c r="E6" s="6" t="n">
        <v>644847</v>
      </c>
      <c r="F6" s="6" t="n">
        <v>740859</v>
      </c>
      <c r="G6" s="6" t="n">
        <v>572278</v>
      </c>
      <c r="H6" s="6" t="n">
        <v>535461</v>
      </c>
      <c r="I6" s="6" t="n">
        <v>560713</v>
      </c>
      <c r="J6" s="6" t="n">
        <v>2681064</v>
      </c>
      <c r="K6" s="6" t="n">
        <v>2409311</v>
      </c>
      <c r="L6" s="6" t="n">
        <v>2096809</v>
      </c>
    </row>
    <row r="7" spans="1:12">
      <c r="A7" s="4" t="s">
        <v>120</v>
      </c>
      <c r="B7" s="6" t="n">
        <v>515542</v>
      </c>
      <c r="C7" s="6" t="n">
        <v>449198</v>
      </c>
      <c r="D7" s="6" t="n">
        <v>392843</v>
      </c>
      <c r="E7" s="6" t="n">
        <v>403133</v>
      </c>
      <c r="F7" s="6" t="n">
        <v>457245</v>
      </c>
      <c r="G7" s="6" t="n">
        <v>395453</v>
      </c>
      <c r="H7" s="6" t="n">
        <v>337142</v>
      </c>
      <c r="I7" s="6" t="n">
        <v>345624</v>
      </c>
      <c r="J7" s="6" t="n">
        <v>1760716</v>
      </c>
      <c r="K7" s="6" t="n">
        <v>1535464</v>
      </c>
      <c r="L7" s="6" t="n">
        <v>1287232</v>
      </c>
    </row>
    <row r="8" spans="1:12">
      <c r="A8" s="4" t="s">
        <v>121</v>
      </c>
      <c r="B8" s="6" t="n">
        <v>3587</v>
      </c>
      <c r="C8" s="6" t="n">
        <v>6455</v>
      </c>
      <c r="D8" s="6" t="n">
        <v>5038</v>
      </c>
      <c r="E8" s="6" t="n">
        <v>4174</v>
      </c>
      <c r="F8" s="6" t="n">
        <v>2404</v>
      </c>
      <c r="G8" s="6" t="n">
        <v>7612</v>
      </c>
      <c r="H8" s="6" t="n">
        <v>4504</v>
      </c>
      <c r="I8" s="6" t="n">
        <v>5247</v>
      </c>
      <c r="J8" s="6" t="n">
        <v>19254</v>
      </c>
      <c r="K8" s="6" t="n">
        <v>19767</v>
      </c>
      <c r="L8" s="6" t="n">
        <v>24286</v>
      </c>
    </row>
    <row r="9" spans="1:12">
      <c r="A9" s="4" t="s">
        <v>122</v>
      </c>
      <c r="B9" s="6" t="n">
        <v>287756</v>
      </c>
      <c r="C9" s="6" t="n">
        <v>167780</v>
      </c>
      <c r="D9" s="6" t="n">
        <v>208018</v>
      </c>
      <c r="E9" s="6" t="n">
        <v>237540</v>
      </c>
      <c r="F9" s="6" t="n">
        <v>281210</v>
      </c>
      <c r="G9" s="6" t="n">
        <v>169213</v>
      </c>
      <c r="H9" s="6" t="n">
        <v>193815</v>
      </c>
      <c r="I9" s="6" t="n">
        <v>209842</v>
      </c>
      <c r="J9" s="6" t="n">
        <v>901094</v>
      </c>
      <c r="K9" s="6" t="n">
        <v>854080</v>
      </c>
      <c r="L9" s="6" t="n">
        <v>785291</v>
      </c>
    </row>
    <row r="10" spans="1:12">
      <c r="A10" s="4" t="s">
        <v>123</v>
      </c>
      <c r="B10" s="6" t="n">
        <v>-439</v>
      </c>
      <c r="C10" s="6" t="n">
        <v>-900</v>
      </c>
      <c r="D10" s="6" t="n">
        <v>-1671</v>
      </c>
      <c r="E10" s="6" t="n">
        <v>-2046</v>
      </c>
      <c r="F10" s="6" t="n">
        <v>-1275</v>
      </c>
      <c r="G10" s="6" t="n">
        <v>-1318</v>
      </c>
      <c r="H10" s="6" t="n">
        <v>-1143</v>
      </c>
      <c r="I10" s="6" t="n">
        <v>-1325</v>
      </c>
      <c r="J10" s="6" t="n">
        <v>-5056</v>
      </c>
      <c r="K10" s="6" t="n">
        <v>-5061</v>
      </c>
      <c r="L10" s="6" t="n">
        <v>-1568</v>
      </c>
    </row>
    <row r="11" spans="1:12">
      <c r="A11" s="4" t="s">
        <v>124</v>
      </c>
      <c r="B11" s="6" t="n">
        <v>288195</v>
      </c>
      <c r="C11" s="6" t="n">
        <v>168680</v>
      </c>
      <c r="D11" s="6" t="n">
        <v>209689</v>
      </c>
      <c r="E11" s="6" t="n">
        <v>239586</v>
      </c>
      <c r="F11" s="6" t="n">
        <v>282485</v>
      </c>
      <c r="G11" s="6" t="n">
        <v>170531</v>
      </c>
      <c r="H11" s="6" t="n">
        <v>194958</v>
      </c>
      <c r="I11" s="6" t="n">
        <v>211167</v>
      </c>
      <c r="J11" s="6" t="n">
        <v>906150</v>
      </c>
      <c r="K11" s="6" t="n">
        <v>859141</v>
      </c>
      <c r="L11" s="6" t="n">
        <v>786859</v>
      </c>
    </row>
    <row r="12" spans="1:12">
      <c r="A12" s="4" t="s">
        <v>125</v>
      </c>
      <c r="B12" s="6" t="n">
        <v>65476</v>
      </c>
      <c r="C12" s="6" t="n">
        <v>38933</v>
      </c>
      <c r="D12" s="6" t="n">
        <v>48431</v>
      </c>
      <c r="E12" s="6" t="n">
        <v>47365</v>
      </c>
      <c r="F12" s="6" t="n">
        <v>67811</v>
      </c>
      <c r="G12" s="6" t="n">
        <v>39365</v>
      </c>
      <c r="H12" s="6" t="n">
        <v>46635</v>
      </c>
      <c r="I12" s="6" t="n">
        <v>46771</v>
      </c>
      <c r="J12" s="6" t="n">
        <v>200205</v>
      </c>
      <c r="K12" s="6" t="n">
        <v>200582</v>
      </c>
      <c r="L12" s="6" t="n">
        <v>231625</v>
      </c>
    </row>
    <row r="13" spans="1:12">
      <c r="A13" s="4" t="s">
        <v>126</v>
      </c>
      <c r="B13" s="5" t="n">
        <v>222719</v>
      </c>
      <c r="C13" s="5" t="n">
        <v>129747</v>
      </c>
      <c r="D13" s="5" t="n">
        <v>161258</v>
      </c>
      <c r="E13" s="5" t="n">
        <v>192221</v>
      </c>
      <c r="F13" s="5" t="n">
        <v>214674</v>
      </c>
      <c r="G13" s="5" t="n">
        <v>131166</v>
      </c>
      <c r="H13" s="5" t="n">
        <v>148323</v>
      </c>
      <c r="I13" s="5" t="n">
        <v>164396</v>
      </c>
      <c r="J13" s="5" t="n">
        <v>705945</v>
      </c>
      <c r="K13" s="5" t="n">
        <v>658559</v>
      </c>
      <c r="L13" s="5" t="n">
        <v>555234</v>
      </c>
    </row>
    <row r="14" spans="1:12">
      <c r="A14" s="3" t="s">
        <v>127</v>
      </c>
    </row>
    <row r="15" spans="1:12">
      <c r="A15" s="4" t="s">
        <v>128</v>
      </c>
      <c r="B15" s="7" t="n">
        <v>3.91</v>
      </c>
      <c r="C15" s="7" t="n">
        <v>2.25</v>
      </c>
      <c r="D15" s="7" t="n">
        <v>2.77</v>
      </c>
      <c r="E15" s="7" t="n">
        <v>3.28</v>
      </c>
      <c r="F15" s="7" t="n">
        <v>3.64</v>
      </c>
      <c r="G15" s="7" t="n">
        <v>2.2</v>
      </c>
      <c r="H15" s="7" t="n">
        <v>2.47</v>
      </c>
      <c r="I15" s="7" t="n">
        <v>2.71</v>
      </c>
      <c r="J15" s="7" t="n">
        <v>12.21</v>
      </c>
      <c r="K15" s="5" t="n">
        <v>11</v>
      </c>
      <c r="L15" s="7" t="n">
        <v>9.02</v>
      </c>
    </row>
    <row r="16" spans="1:12">
      <c r="A16" s="4" t="s">
        <v>129</v>
      </c>
      <c r="B16" s="7" t="n">
        <v>3.89</v>
      </c>
      <c r="C16" s="7" t="n">
        <v>2.25</v>
      </c>
      <c r="D16" s="7" t="n">
        <v>2.76</v>
      </c>
      <c r="E16" s="7" t="n">
        <v>3.26</v>
      </c>
      <c r="F16" s="7" t="n">
        <v>3.61</v>
      </c>
      <c r="G16" s="7" t="n">
        <v>2.18</v>
      </c>
      <c r="H16" s="7" t="n">
        <v>2.46</v>
      </c>
      <c r="I16" s="7" t="n">
        <v>2.7</v>
      </c>
      <c r="J16" s="7" t="n">
        <v>12.15</v>
      </c>
      <c r="K16" s="7" t="n">
        <v>10.94</v>
      </c>
      <c r="L16" s="7" t="n">
        <v>8.960000000000001</v>
      </c>
    </row>
    <row r="17" spans="1:12">
      <c r="A17" s="3" t="s">
        <v>130</v>
      </c>
    </row>
    <row r="18" spans="1:12">
      <c r="A18" s="4" t="s">
        <v>128</v>
      </c>
      <c r="J18" s="6" t="n">
        <v>57840</v>
      </c>
      <c r="K18" s="6" t="n">
        <v>59864</v>
      </c>
      <c r="L18" s="6" t="n">
        <v>61556</v>
      </c>
    </row>
    <row r="19" spans="1:12">
      <c r="A19" s="4" t="s">
        <v>129</v>
      </c>
      <c r="J19" s="6" t="n">
        <v>58105</v>
      </c>
      <c r="K19" s="6" t="n">
        <v>60181</v>
      </c>
      <c r="L19" s="6" t="n">
        <v>6197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1"/>
  </cols>
  <sheetData>
    <row r="1" spans="1:2">
      <c r="A1" s="1" t="s">
        <v>338</v>
      </c>
      <c r="B1" s="2" t="s">
        <v>1</v>
      </c>
    </row>
    <row r="2" spans="1:2">
      <c r="B2" s="2" t="s">
        <v>339</v>
      </c>
    </row>
    <row r="3" spans="1:2">
      <c r="A3" s="3" t="s">
        <v>185</v>
      </c>
    </row>
    <row r="4" spans="1:2">
      <c r="A4" s="4" t="s">
        <v>340</v>
      </c>
      <c r="B4" s="6" t="n">
        <v>1254</v>
      </c>
    </row>
    <row r="5" spans="1:2">
      <c r="A5" s="4" t="s">
        <v>341</v>
      </c>
      <c r="B5" s="6" t="n">
        <v>50</v>
      </c>
    </row>
    <row r="6" spans="1:2">
      <c r="A6" s="4" t="s">
        <v>342</v>
      </c>
      <c r="B6"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43</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187</v>
      </c>
    </row>
    <row r="4" spans="1:12">
      <c r="A4" s="4" t="s">
        <v>344</v>
      </c>
      <c r="B4" s="4" t="s">
        <v>345</v>
      </c>
      <c r="C4" s="4" t="s">
        <v>345</v>
      </c>
      <c r="D4" s="4" t="s">
        <v>345</v>
      </c>
      <c r="E4" s="4" t="s">
        <v>345</v>
      </c>
      <c r="F4" s="4" t="s">
        <v>345</v>
      </c>
      <c r="G4" s="4" t="s">
        <v>345</v>
      </c>
      <c r="H4" s="4" t="s">
        <v>345</v>
      </c>
      <c r="I4" s="4" t="s">
        <v>345</v>
      </c>
      <c r="J4" s="4" t="s">
        <v>346</v>
      </c>
      <c r="K4" s="4" t="s">
        <v>346</v>
      </c>
      <c r="L4" s="4" t="s">
        <v>347</v>
      </c>
    </row>
    <row r="5" spans="1:12">
      <c r="A5" s="4" t="s">
        <v>348</v>
      </c>
    </row>
    <row r="6" spans="1:12">
      <c r="A6" s="3" t="s">
        <v>187</v>
      </c>
    </row>
    <row r="7" spans="1:12">
      <c r="A7" s="4" t="s">
        <v>344</v>
      </c>
      <c r="J7" s="4" t="s">
        <v>346</v>
      </c>
    </row>
    <row r="8" spans="1:12">
      <c r="A8" s="4" t="s">
        <v>349</v>
      </c>
    </row>
    <row r="9" spans="1:12">
      <c r="A9" s="3" t="s">
        <v>187</v>
      </c>
    </row>
    <row r="10" spans="1:12">
      <c r="A10" s="4" t="s">
        <v>344</v>
      </c>
      <c r="J10" s="4" t="s">
        <v>34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65</v>
      </c>
      <c r="D1" s="2" t="s">
        <v>115</v>
      </c>
      <c r="E1" s="2" t="s">
        <v>351</v>
      </c>
    </row>
    <row r="2" spans="1:5">
      <c r="A2" s="3" t="s">
        <v>139</v>
      </c>
    </row>
    <row r="3" spans="1:5">
      <c r="A3" s="4" t="s">
        <v>352</v>
      </c>
      <c r="B3" s="5" t="n">
        <v>1363</v>
      </c>
      <c r="C3" s="5" t="n">
        <v>651</v>
      </c>
    </row>
    <row r="4" spans="1:5">
      <c r="A4" s="3" t="s">
        <v>67</v>
      </c>
    </row>
    <row r="5" spans="1:5">
      <c r="A5" s="4" t="s">
        <v>353</v>
      </c>
      <c r="B5" s="6" t="n">
        <v>212876</v>
      </c>
      <c r="C5" s="6" t="n">
        <v>351553</v>
      </c>
    </row>
    <row r="6" spans="1:5">
      <c r="A6" s="4" t="s">
        <v>68</v>
      </c>
      <c r="B6" s="6" t="n">
        <v>110000</v>
      </c>
      <c r="C6" s="6" t="n">
        <v>0</v>
      </c>
    </row>
    <row r="7" spans="1:5">
      <c r="A7" s="4" t="s">
        <v>354</v>
      </c>
      <c r="B7" s="6" t="n">
        <v>69449</v>
      </c>
      <c r="C7" s="6" t="n">
        <v>57698</v>
      </c>
    </row>
    <row r="8" spans="1:5">
      <c r="A8" s="4" t="s">
        <v>67</v>
      </c>
      <c r="B8" s="6" t="n">
        <v>392325</v>
      </c>
      <c r="C8" s="6" t="n">
        <v>409251</v>
      </c>
      <c r="D8" s="5" t="n">
        <v>277445</v>
      </c>
      <c r="E8" s="5" t="n">
        <v>385010</v>
      </c>
    </row>
    <row r="9" spans="1:5">
      <c r="A9" s="3" t="s">
        <v>140</v>
      </c>
    </row>
    <row r="10" spans="1:5">
      <c r="A10" s="4" t="s">
        <v>355</v>
      </c>
      <c r="B10" s="6" t="n">
        <v>46941</v>
      </c>
      <c r="C10" s="6" t="n">
        <v>36640</v>
      </c>
    </row>
    <row r="11" spans="1:5">
      <c r="A11" s="3" t="s">
        <v>356</v>
      </c>
    </row>
    <row r="12" spans="1:5">
      <c r="A12" s="4" t="s">
        <v>357</v>
      </c>
      <c r="B12" s="6" t="n">
        <v>0</v>
      </c>
      <c r="C12" s="6" t="n">
        <v>0</v>
      </c>
    </row>
    <row r="13" spans="1:5">
      <c r="A13" s="4" t="s">
        <v>253</v>
      </c>
    </row>
    <row r="14" spans="1:5">
      <c r="A14" s="3" t="s">
        <v>139</v>
      </c>
    </row>
    <row r="15" spans="1:5">
      <c r="A15" s="4" t="s">
        <v>358</v>
      </c>
      <c r="B15" s="5" t="n">
        <v>113048</v>
      </c>
      <c r="C15" s="6" t="n">
        <v>97885</v>
      </c>
    </row>
    <row r="16" spans="1:5">
      <c r="A16" s="4" t="s">
        <v>359</v>
      </c>
    </row>
    <row r="17" spans="1:5">
      <c r="A17" s="3" t="s">
        <v>139</v>
      </c>
    </row>
    <row r="18" spans="1:5">
      <c r="A18" s="4" t="s">
        <v>358</v>
      </c>
      <c r="C18" s="5" t="n">
        <v>197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5</v>
      </c>
      <c r="D2" s="2" t="s">
        <v>115</v>
      </c>
    </row>
    <row r="3" spans="1:4">
      <c r="A3" s="3" t="s">
        <v>193</v>
      </c>
    </row>
    <row r="4" spans="1:4">
      <c r="A4" s="4" t="s">
        <v>361</v>
      </c>
      <c r="B4" s="5" t="n">
        <v>0</v>
      </c>
      <c r="C4" s="5" t="n">
        <v>0</v>
      </c>
      <c r="D4" s="5" t="n">
        <v>0</v>
      </c>
    </row>
    <row r="5" spans="1:4">
      <c r="A5" s="4" t="s">
        <v>362</v>
      </c>
    </row>
    <row r="6" spans="1:4">
      <c r="A6" s="3" t="s">
        <v>193</v>
      </c>
    </row>
    <row r="7" spans="1:4">
      <c r="A7" s="4" t="s">
        <v>363</v>
      </c>
      <c r="B7" s="4" t="s">
        <v>364</v>
      </c>
    </row>
    <row r="8" spans="1:4">
      <c r="A8" s="4" t="s">
        <v>365</v>
      </c>
    </row>
    <row r="9" spans="1:4">
      <c r="A9" s="3" t="s">
        <v>193</v>
      </c>
    </row>
    <row r="10" spans="1:4">
      <c r="A10" s="4" t="s">
        <v>363</v>
      </c>
      <c r="B10" s="4" t="s">
        <v>366</v>
      </c>
    </row>
    <row r="11" spans="1:4">
      <c r="A11" s="4" t="s">
        <v>367</v>
      </c>
    </row>
    <row r="12" spans="1:4">
      <c r="A12" s="3" t="s">
        <v>193</v>
      </c>
    </row>
    <row r="13" spans="1:4">
      <c r="A13" s="4" t="s">
        <v>363</v>
      </c>
      <c r="B13" s="4" t="s">
        <v>366</v>
      </c>
    </row>
    <row r="14" spans="1:4">
      <c r="A14" s="4" t="s">
        <v>368</v>
      </c>
    </row>
    <row r="15" spans="1:4">
      <c r="A15" s="3" t="s">
        <v>193</v>
      </c>
    </row>
    <row r="16" spans="1:4">
      <c r="A16" s="4" t="s">
        <v>363</v>
      </c>
      <c r="B16" s="4" t="s">
        <v>369</v>
      </c>
    </row>
    <row r="17" spans="1:4">
      <c r="A17" s="4" t="s">
        <v>370</v>
      </c>
    </row>
    <row r="18" spans="1:4">
      <c r="A18" s="3" t="s">
        <v>193</v>
      </c>
    </row>
    <row r="19" spans="1:4">
      <c r="A19" s="4" t="s">
        <v>363</v>
      </c>
      <c r="B19" s="4" t="s">
        <v>3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72</v>
      </c>
      <c r="B1" s="2" t="s">
        <v>1</v>
      </c>
    </row>
    <row r="2" spans="1:2">
      <c r="B2" s="2" t="s">
        <v>2</v>
      </c>
    </row>
    <row r="3" spans="1:2">
      <c r="A3" s="3" t="s">
        <v>187</v>
      </c>
    </row>
    <row r="4" spans="1:2">
      <c r="A4" s="4" t="s">
        <v>37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74</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251</v>
      </c>
    </row>
    <row r="4" spans="1:12">
      <c r="A4" s="4" t="s">
        <v>375</v>
      </c>
      <c r="B4" s="5" t="n">
        <v>2305918</v>
      </c>
      <c r="C4" s="5" t="n">
        <v>1682514</v>
      </c>
      <c r="D4" s="5" t="n">
        <v>1666607</v>
      </c>
      <c r="E4" s="5" t="n">
        <v>1743029</v>
      </c>
      <c r="F4" s="5" t="n">
        <v>2124716</v>
      </c>
      <c r="G4" s="5" t="n">
        <v>1560011</v>
      </c>
      <c r="H4" s="5" t="n">
        <v>1488221</v>
      </c>
      <c r="I4" s="5" t="n">
        <v>1543667</v>
      </c>
      <c r="J4" s="5" t="n">
        <v>7398068</v>
      </c>
      <c r="K4" s="5" t="n">
        <v>6716615</v>
      </c>
      <c r="L4" s="5" t="n">
        <v>5884506</v>
      </c>
    </row>
    <row r="5" spans="1:12">
      <c r="A5" s="4" t="s">
        <v>376</v>
      </c>
      <c r="J5" s="4" t="s">
        <v>377</v>
      </c>
    </row>
    <row r="6" spans="1:12">
      <c r="A6" s="4" t="s">
        <v>378</v>
      </c>
    </row>
    <row r="7" spans="1:12">
      <c r="A7" s="3" t="s">
        <v>251</v>
      </c>
    </row>
    <row r="8" spans="1:12">
      <c r="A8" s="4" t="s">
        <v>375</v>
      </c>
      <c r="J8" s="5" t="n">
        <v>12448</v>
      </c>
      <c r="K8" s="5" t="n">
        <v>12446</v>
      </c>
      <c r="L8" s="5" t="n">
        <v>778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65</v>
      </c>
      <c r="D2" s="2" t="s">
        <v>115</v>
      </c>
    </row>
    <row r="3" spans="1:4">
      <c r="A3" s="3" t="s">
        <v>187</v>
      </c>
    </row>
    <row r="4" spans="1:4">
      <c r="A4" s="4" t="s">
        <v>380</v>
      </c>
      <c r="B4" s="5" t="n">
        <v>317865</v>
      </c>
      <c r="C4" s="5" t="n">
        <v>294489</v>
      </c>
      <c r="D4" s="5" t="n">
        <v>259423</v>
      </c>
    </row>
    <row r="5" spans="1:4">
      <c r="A5" s="4" t="s">
        <v>381</v>
      </c>
      <c r="B5" s="4" t="s">
        <v>382</v>
      </c>
      <c r="C5" s="4" t="s">
        <v>383</v>
      </c>
      <c r="D5" s="4" t="s">
        <v>383</v>
      </c>
    </row>
    <row r="6" spans="1:4">
      <c r="A6" s="4" t="s">
        <v>384</v>
      </c>
      <c r="B6" s="5" t="n">
        <v>9605</v>
      </c>
      <c r="C6" s="5" t="n">
        <v>93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5</v>
      </c>
      <c r="D2" s="2" t="s">
        <v>115</v>
      </c>
    </row>
    <row r="3" spans="1:4">
      <c r="A3" s="3" t="s">
        <v>187</v>
      </c>
    </row>
    <row r="4" spans="1:4">
      <c r="A4" s="4" t="s">
        <v>386</v>
      </c>
      <c r="B4" s="5" t="n">
        <v>25642</v>
      </c>
      <c r="C4" s="5" t="n">
        <v>27489</v>
      </c>
      <c r="D4" s="5" t="n">
        <v>243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187</v>
      </c>
    </row>
    <row r="4" spans="1:2">
      <c r="A4" s="4" t="s">
        <v>389</v>
      </c>
      <c r="B4" s="5" t="n">
        <v>350</v>
      </c>
    </row>
    <row r="5" spans="1:2">
      <c r="A5" s="4" t="s">
        <v>390</v>
      </c>
      <c r="B5" s="6" t="n">
        <v>100</v>
      </c>
    </row>
    <row r="6" spans="1:2">
      <c r="A6" s="4" t="s">
        <v>391</v>
      </c>
      <c r="B6" s="5" t="n">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115</v>
      </c>
    </row>
    <row r="3" spans="1:4">
      <c r="A3" s="3" t="s">
        <v>132</v>
      </c>
    </row>
    <row r="4" spans="1:4">
      <c r="A4" s="4" t="s">
        <v>126</v>
      </c>
      <c r="B4" s="5" t="n">
        <v>705945</v>
      </c>
      <c r="C4" s="5" t="n">
        <v>658559</v>
      </c>
      <c r="D4" s="5" t="n">
        <v>555234</v>
      </c>
    </row>
    <row r="5" spans="1:4">
      <c r="A5" s="3" t="s">
        <v>133</v>
      </c>
    </row>
    <row r="6" spans="1:4">
      <c r="A6" s="4" t="s">
        <v>134</v>
      </c>
      <c r="B6" s="6" t="n">
        <v>295599</v>
      </c>
      <c r="C6" s="6" t="n">
        <v>279472</v>
      </c>
      <c r="D6" s="6" t="n">
        <v>252713</v>
      </c>
    </row>
    <row r="7" spans="1:4">
      <c r="A7" s="4" t="s">
        <v>135</v>
      </c>
      <c r="B7" s="6" t="n">
        <v>278820</v>
      </c>
    </row>
    <row r="8" spans="1:4">
      <c r="A8" s="4" t="s">
        <v>89</v>
      </c>
      <c r="B8" s="6" t="n">
        <v>5503</v>
      </c>
      <c r="C8" s="6" t="n">
        <v>34080</v>
      </c>
      <c r="D8" s="6" t="n">
        <v>-27095</v>
      </c>
    </row>
    <row r="9" spans="1:4">
      <c r="A9" s="4" t="s">
        <v>136</v>
      </c>
      <c r="B9" s="6" t="n">
        <v>25045</v>
      </c>
      <c r="C9" s="6" t="n">
        <v>26636</v>
      </c>
      <c r="D9" s="6" t="n">
        <v>24399</v>
      </c>
    </row>
    <row r="10" spans="1:4">
      <c r="A10" s="4" t="s">
        <v>137</v>
      </c>
      <c r="B10" s="6" t="n">
        <v>5850</v>
      </c>
      <c r="C10" s="6" t="n">
        <v>2885</v>
      </c>
      <c r="D10" s="6" t="n">
        <v>7518</v>
      </c>
    </row>
    <row r="11" spans="1:4">
      <c r="A11" s="3" t="s">
        <v>138</v>
      </c>
    </row>
    <row r="12" spans="1:4">
      <c r="A12" s="4" t="s">
        <v>139</v>
      </c>
      <c r="B12" s="6" t="n">
        <v>-20637</v>
      </c>
      <c r="C12" s="6" t="n">
        <v>-36387</v>
      </c>
      <c r="D12" s="6" t="n">
        <v>-11088</v>
      </c>
    </row>
    <row r="13" spans="1:4">
      <c r="A13" s="4" t="s">
        <v>140</v>
      </c>
      <c r="B13" s="6" t="n">
        <v>-79372</v>
      </c>
      <c r="C13" s="6" t="n">
        <v>-122019</v>
      </c>
      <c r="D13" s="6" t="n">
        <v>-152449</v>
      </c>
    </row>
    <row r="14" spans="1:4">
      <c r="A14" s="4" t="s">
        <v>71</v>
      </c>
      <c r="B14" s="6" t="n">
        <v>9289</v>
      </c>
      <c r="C14" s="6" t="n">
        <v>-39450</v>
      </c>
      <c r="D14" s="6" t="n">
        <v>-10045</v>
      </c>
    </row>
    <row r="15" spans="1:4">
      <c r="A15" s="4" t="s">
        <v>141</v>
      </c>
      <c r="B15" s="6" t="n">
        <v>610</v>
      </c>
      <c r="C15" s="6" t="n">
        <v>-29609</v>
      </c>
      <c r="D15" s="6" t="n">
        <v>3641</v>
      </c>
    </row>
    <row r="16" spans="1:4">
      <c r="A16" s="4" t="s">
        <v>82</v>
      </c>
      <c r="B16" s="6" t="n">
        <v>9993</v>
      </c>
      <c r="C16" s="6" t="n">
        <v>78256</v>
      </c>
      <c r="D16" s="6" t="n">
        <v>66240</v>
      </c>
    </row>
    <row r="17" spans="1:4">
      <c r="A17" s="4" t="s">
        <v>83</v>
      </c>
      <c r="B17" s="6" t="n">
        <v>28183</v>
      </c>
      <c r="C17" s="6" t="n">
        <v>29265</v>
      </c>
      <c r="D17" s="6" t="n">
        <v>-30695</v>
      </c>
    </row>
    <row r="18" spans="1:4">
      <c r="A18" s="4" t="s">
        <v>84</v>
      </c>
      <c r="B18" s="6" t="n">
        <v>38481</v>
      </c>
      <c r="C18" s="6" t="n">
        <v>50684</v>
      </c>
      <c r="D18" s="6" t="n">
        <v>67586</v>
      </c>
    </row>
    <row r="19" spans="1:4">
      <c r="A19" s="4" t="s">
        <v>142</v>
      </c>
      <c r="B19" s="6" t="n">
        <v>-256910</v>
      </c>
    </row>
    <row r="20" spans="1:4">
      <c r="A20" s="4" t="s">
        <v>88</v>
      </c>
      <c r="C20" s="6" t="n">
        <v>27064</v>
      </c>
      <c r="D20" s="6" t="n">
        <v>41725</v>
      </c>
    </row>
    <row r="21" spans="1:4">
      <c r="A21" s="4" t="s">
        <v>143</v>
      </c>
      <c r="B21" s="6" t="n">
        <v>54894</v>
      </c>
      <c r="C21" s="6" t="n">
        <v>-3309</v>
      </c>
      <c r="D21" s="6" t="n">
        <v>-8318</v>
      </c>
    </row>
    <row r="22" spans="1:4">
      <c r="A22" s="4" t="s">
        <v>144</v>
      </c>
      <c r="B22" s="6" t="n">
        <v>1101293</v>
      </c>
      <c r="C22" s="6" t="n">
        <v>956127</v>
      </c>
      <c r="D22" s="6" t="n">
        <v>779366</v>
      </c>
    </row>
    <row r="23" spans="1:4">
      <c r="A23" s="3" t="s">
        <v>145</v>
      </c>
    </row>
    <row r="24" spans="1:4">
      <c r="A24" s="4" t="s">
        <v>146</v>
      </c>
      <c r="B24" s="6" t="n">
        <v>-110000</v>
      </c>
      <c r="C24" s="6" t="n">
        <v>-386193</v>
      </c>
      <c r="D24" s="6" t="n">
        <v>-330000</v>
      </c>
    </row>
    <row r="25" spans="1:4">
      <c r="A25" s="4" t="s">
        <v>147</v>
      </c>
      <c r="C25" s="6" t="n">
        <v>506193</v>
      </c>
      <c r="D25" s="6" t="n">
        <v>240000</v>
      </c>
    </row>
    <row r="26" spans="1:4">
      <c r="A26" s="4" t="s">
        <v>148</v>
      </c>
      <c r="B26" s="6" t="n">
        <v>-298534</v>
      </c>
      <c r="C26" s="6" t="n">
        <v>-319400</v>
      </c>
      <c r="D26" s="6" t="n">
        <v>-440714</v>
      </c>
    </row>
    <row r="27" spans="1:4">
      <c r="A27" s="4" t="s">
        <v>149</v>
      </c>
      <c r="C27" s="6" t="n">
        <v>-13606</v>
      </c>
    </row>
    <row r="28" spans="1:4">
      <c r="A28" s="4" t="s">
        <v>150</v>
      </c>
      <c r="B28" s="6" t="n">
        <v>-62946</v>
      </c>
      <c r="C28" s="6" t="n">
        <v>-2101</v>
      </c>
    </row>
    <row r="29" spans="1:4">
      <c r="A29" s="4" t="s">
        <v>151</v>
      </c>
      <c r="B29" s="6" t="n">
        <v>-471480</v>
      </c>
      <c r="C29" s="6" t="n">
        <v>-215107</v>
      </c>
      <c r="D29" s="6" t="n">
        <v>-530714</v>
      </c>
    </row>
    <row r="30" spans="1:4">
      <c r="A30" s="3" t="s">
        <v>152</v>
      </c>
    </row>
    <row r="31" spans="1:4">
      <c r="A31" s="4" t="s">
        <v>153</v>
      </c>
      <c r="B31" s="6" t="n">
        <v>-680979</v>
      </c>
      <c r="C31" s="6" t="n">
        <v>-616194</v>
      </c>
      <c r="D31" s="6" t="n">
        <v>-367581</v>
      </c>
    </row>
    <row r="32" spans="1:4">
      <c r="A32" s="4" t="s">
        <v>154</v>
      </c>
      <c r="B32" s="6" t="n">
        <v>43780</v>
      </c>
      <c r="C32" s="6" t="n">
        <v>13121</v>
      </c>
      <c r="D32" s="6" t="n">
        <v>16190</v>
      </c>
    </row>
    <row r="33" spans="1:4">
      <c r="A33" s="4" t="s">
        <v>155</v>
      </c>
      <c r="B33" s="6" t="n">
        <v>-9540</v>
      </c>
      <c r="C33" s="6" t="n">
        <v>-6141</v>
      </c>
      <c r="D33" s="6" t="n">
        <v>-4243</v>
      </c>
    </row>
    <row r="34" spans="1:4">
      <c r="A34" s="4" t="s">
        <v>156</v>
      </c>
      <c r="D34" s="6" t="n">
        <v>-583</v>
      </c>
    </row>
    <row r="35" spans="1:4">
      <c r="A35" s="4" t="s">
        <v>157</v>
      </c>
      <c r="B35" s="6" t="n">
        <v>-646739</v>
      </c>
      <c r="C35" s="6" t="n">
        <v>-609214</v>
      </c>
      <c r="D35" s="6" t="n">
        <v>-356217</v>
      </c>
    </row>
    <row r="36" spans="1:4">
      <c r="A36" s="4" t="s">
        <v>158</v>
      </c>
      <c r="B36" s="6" t="n">
        <v>-16926</v>
      </c>
      <c r="C36" s="6" t="n">
        <v>131806</v>
      </c>
      <c r="D36" s="6" t="n">
        <v>-107565</v>
      </c>
    </row>
    <row r="37" spans="1:4">
      <c r="A37" s="4" t="s">
        <v>159</v>
      </c>
      <c r="B37" s="6" t="n">
        <v>409251</v>
      </c>
      <c r="C37" s="6" t="n">
        <v>277445</v>
      </c>
      <c r="D37" s="6" t="n">
        <v>385010</v>
      </c>
    </row>
    <row r="38" spans="1:4">
      <c r="A38" s="4" t="s">
        <v>160</v>
      </c>
      <c r="B38" s="6" t="n">
        <v>392325</v>
      </c>
      <c r="C38" s="6" t="n">
        <v>409251</v>
      </c>
      <c r="D38" s="6" t="n">
        <v>277445</v>
      </c>
    </row>
    <row r="39" spans="1:4">
      <c r="A39" s="3" t="s">
        <v>161</v>
      </c>
    </row>
    <row r="40" spans="1:4">
      <c r="A40" s="4" t="s">
        <v>162</v>
      </c>
      <c r="B40" s="6" t="n">
        <v>133861</v>
      </c>
      <c r="C40" s="6" t="n">
        <v>195869</v>
      </c>
      <c r="D40" s="6" t="n">
        <v>254619</v>
      </c>
    </row>
    <row r="41" spans="1:4">
      <c r="A41" s="4" t="s">
        <v>163</v>
      </c>
      <c r="B41" s="5" t="n">
        <v>26901</v>
      </c>
      <c r="C41" s="5" t="n">
        <v>28746</v>
      </c>
      <c r="D41" s="5" t="n">
        <v>434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93</v>
      </c>
      <c r="D2" s="2" t="s">
        <v>65</v>
      </c>
    </row>
    <row r="3" spans="1:4">
      <c r="A3" s="3" t="s">
        <v>394</v>
      </c>
    </row>
    <row r="4" spans="1:4">
      <c r="A4" s="4" t="s">
        <v>395</v>
      </c>
      <c r="B4" s="4" t="s">
        <v>9</v>
      </c>
    </row>
    <row r="5" spans="1:4">
      <c r="A5" s="4" t="s">
        <v>75</v>
      </c>
      <c r="B5" s="5" t="n">
        <v>1537565</v>
      </c>
      <c r="C5" s="5" t="n">
        <v>1460866</v>
      </c>
    </row>
    <row r="6" spans="1:4">
      <c r="A6" s="4" t="s">
        <v>396</v>
      </c>
      <c r="B6" s="6" t="n">
        <v>1938347</v>
      </c>
    </row>
    <row r="7" spans="1:4">
      <c r="A7" s="4" t="s">
        <v>98</v>
      </c>
      <c r="B7" s="5" t="n">
        <v>1128477</v>
      </c>
      <c r="C7" s="6" t="n">
        <v>1103488</v>
      </c>
      <c r="D7" s="5" t="n">
        <v>1105863</v>
      </c>
    </row>
    <row r="8" spans="1:4">
      <c r="A8" s="4" t="s">
        <v>397</v>
      </c>
    </row>
    <row r="9" spans="1:4">
      <c r="A9" s="3" t="s">
        <v>394</v>
      </c>
    </row>
    <row r="10" spans="1:4">
      <c r="A10" s="4" t="s">
        <v>75</v>
      </c>
      <c r="C10" s="6" t="n">
        <v>1460866</v>
      </c>
    </row>
    <row r="11" spans="1:4">
      <c r="A11" s="4" t="s">
        <v>396</v>
      </c>
      <c r="C11" s="6" t="n">
        <v>1839970</v>
      </c>
    </row>
    <row r="12" spans="1:4">
      <c r="A12" s="4" t="s">
        <v>398</v>
      </c>
    </row>
    <row r="13" spans="1:4">
      <c r="A13" s="3" t="s">
        <v>394</v>
      </c>
    </row>
    <row r="14" spans="1:4">
      <c r="A14" s="4" t="s">
        <v>98</v>
      </c>
      <c r="C14" s="5" t="n">
        <v>2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93</v>
      </c>
      <c r="D1" s="2" t="s">
        <v>65</v>
      </c>
    </row>
    <row r="2" spans="1:4">
      <c r="A2" s="3" t="s">
        <v>400</v>
      </c>
    </row>
    <row r="3" spans="1:4">
      <c r="A3" s="4" t="s">
        <v>69</v>
      </c>
      <c r="B3" s="5" t="n">
        <v>139337</v>
      </c>
      <c r="C3" s="5" t="n">
        <v>118700</v>
      </c>
      <c r="D3" s="5" t="n">
        <v>136168</v>
      </c>
    </row>
    <row r="4" spans="1:4">
      <c r="A4" s="4" t="s">
        <v>71</v>
      </c>
      <c r="B4" s="6" t="n">
        <v>103567</v>
      </c>
      <c r="C4" s="6" t="n">
        <v>112856</v>
      </c>
      <c r="D4" s="6" t="n">
        <v>138116</v>
      </c>
    </row>
    <row r="5" spans="1:4">
      <c r="A5" s="4" t="s">
        <v>74</v>
      </c>
      <c r="B5" s="6" t="n">
        <v>1205524</v>
      </c>
      <c r="C5" s="6" t="n">
        <v>1209046</v>
      </c>
      <c r="D5" s="6" t="n">
        <v>1226029</v>
      </c>
    </row>
    <row r="6" spans="1:4">
      <c r="A6" s="4" t="s">
        <v>75</v>
      </c>
      <c r="B6" s="6" t="n">
        <v>1537565</v>
      </c>
      <c r="C6" s="6" t="n">
        <v>1460866</v>
      </c>
    </row>
    <row r="7" spans="1:4">
      <c r="A7" s="3" t="s">
        <v>401</v>
      </c>
    </row>
    <row r="8" spans="1:4">
      <c r="A8" s="4" t="s">
        <v>83</v>
      </c>
      <c r="B8" s="6" t="n">
        <v>246088</v>
      </c>
      <c r="C8" s="6" t="n">
        <v>219206</v>
      </c>
      <c r="D8" s="6" t="n">
        <v>220666</v>
      </c>
    </row>
    <row r="9" spans="1:4">
      <c r="A9" s="4" t="s">
        <v>85</v>
      </c>
      <c r="B9" s="6" t="n">
        <v>239629</v>
      </c>
      <c r="C9" s="6" t="n">
        <v>210721</v>
      </c>
    </row>
    <row r="10" spans="1:4">
      <c r="A10" s="4" t="s">
        <v>88</v>
      </c>
      <c r="D10" s="6" t="n">
        <v>434980</v>
      </c>
    </row>
    <row r="11" spans="1:4">
      <c r="A11" s="4" t="s">
        <v>87</v>
      </c>
      <c r="B11" s="6" t="n">
        <v>1698718</v>
      </c>
      <c r="C11" s="6" t="n">
        <v>1629249</v>
      </c>
    </row>
    <row r="12" spans="1:4">
      <c r="A12" s="4" t="s">
        <v>98</v>
      </c>
      <c r="B12" s="5" t="n">
        <v>1128477</v>
      </c>
      <c r="C12" s="6" t="n">
        <v>1103488</v>
      </c>
      <c r="D12" s="6" t="n">
        <v>1105863</v>
      </c>
    </row>
    <row r="13" spans="1:4">
      <c r="A13" s="4" t="s">
        <v>402</v>
      </c>
    </row>
    <row r="14" spans="1:4">
      <c r="A14" s="3" t="s">
        <v>400</v>
      </c>
    </row>
    <row r="15" spans="1:4">
      <c r="A15" s="4" t="s">
        <v>69</v>
      </c>
      <c r="D15" s="6" t="n">
        <v>136168</v>
      </c>
    </row>
    <row r="16" spans="1:4">
      <c r="A16" s="4" t="s">
        <v>71</v>
      </c>
      <c r="D16" s="6" t="n">
        <v>138116</v>
      </c>
    </row>
    <row r="17" spans="1:4">
      <c r="A17" s="4" t="s">
        <v>74</v>
      </c>
      <c r="D17" s="6" t="n">
        <v>1226029</v>
      </c>
    </row>
    <row r="18" spans="1:4">
      <c r="A18" s="3" t="s">
        <v>401</v>
      </c>
    </row>
    <row r="19" spans="1:4">
      <c r="A19" s="4" t="s">
        <v>83</v>
      </c>
      <c r="D19" s="6" t="n">
        <v>220666</v>
      </c>
    </row>
    <row r="20" spans="1:4">
      <c r="A20" s="4" t="s">
        <v>88</v>
      </c>
      <c r="D20" s="6" t="n">
        <v>434980</v>
      </c>
    </row>
    <row r="21" spans="1:4">
      <c r="A21" s="4" t="s">
        <v>98</v>
      </c>
      <c r="D21" s="5" t="n">
        <v>1105863</v>
      </c>
    </row>
    <row r="22" spans="1:4">
      <c r="A22" s="4" t="s">
        <v>403</v>
      </c>
    </row>
    <row r="23" spans="1:4">
      <c r="A23" s="3" t="s">
        <v>400</v>
      </c>
    </row>
    <row r="24" spans="1:4">
      <c r="A24" s="4" t="s">
        <v>69</v>
      </c>
      <c r="C24" s="6" t="n">
        <v>-17468</v>
      </c>
    </row>
    <row r="25" spans="1:4">
      <c r="A25" s="4" t="s">
        <v>71</v>
      </c>
      <c r="C25" s="6" t="n">
        <v>-25260</v>
      </c>
    </row>
    <row r="26" spans="1:4">
      <c r="A26" s="4" t="s">
        <v>74</v>
      </c>
      <c r="C26" s="6" t="n">
        <v>-16983</v>
      </c>
    </row>
    <row r="27" spans="1:4">
      <c r="A27" s="4" t="s">
        <v>75</v>
      </c>
      <c r="C27" s="6" t="n">
        <v>1460866</v>
      </c>
    </row>
    <row r="28" spans="1:4">
      <c r="A28" s="3" t="s">
        <v>401</v>
      </c>
    </row>
    <row r="29" spans="1:4">
      <c r="A29" s="4" t="s">
        <v>83</v>
      </c>
      <c r="C29" s="6" t="n">
        <v>-1460</v>
      </c>
    </row>
    <row r="30" spans="1:4">
      <c r="A30" s="4" t="s">
        <v>85</v>
      </c>
      <c r="C30" s="6" t="n">
        <v>210721</v>
      </c>
    </row>
    <row r="31" spans="1:4">
      <c r="A31" s="4" t="s">
        <v>88</v>
      </c>
      <c r="C31" s="6" t="n">
        <v>-434980</v>
      </c>
    </row>
    <row r="32" spans="1:4">
      <c r="A32" s="4" t="s">
        <v>87</v>
      </c>
      <c r="C32" s="6" t="n">
        <v>1629249</v>
      </c>
    </row>
    <row r="33" spans="1:4">
      <c r="A33" s="4" t="s">
        <v>98</v>
      </c>
      <c r="C33" s="5" t="n">
        <v>-2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8"/>
  </cols>
  <sheetData>
    <row r="1" spans="1:2">
      <c r="A1" s="1" t="s">
        <v>404</v>
      </c>
      <c r="B1" s="2" t="s">
        <v>1</v>
      </c>
    </row>
    <row r="2" spans="1:2">
      <c r="B2" s="2" t="s">
        <v>405</v>
      </c>
    </row>
    <row r="3" spans="1:2">
      <c r="A3" s="3" t="s">
        <v>189</v>
      </c>
    </row>
    <row r="4" spans="1:2">
      <c r="A4" s="4" t="s">
        <v>406</v>
      </c>
      <c r="B4" s="5" t="n">
        <v>13606</v>
      </c>
    </row>
    <row r="5" spans="1:2">
      <c r="A5" s="4" t="s">
        <v>407</v>
      </c>
      <c r="B5"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08</v>
      </c>
      <c r="B1" s="2" t="s">
        <v>1</v>
      </c>
    </row>
    <row r="2" spans="1:4">
      <c r="B2" s="2" t="s">
        <v>2</v>
      </c>
      <c r="C2" s="2" t="s">
        <v>65</v>
      </c>
      <c r="D2" s="2" t="s">
        <v>115</v>
      </c>
    </row>
    <row r="3" spans="1:4">
      <c r="A3" s="3" t="s">
        <v>409</v>
      </c>
    </row>
    <row r="4" spans="1:4">
      <c r="A4" s="4" t="s">
        <v>410</v>
      </c>
      <c r="B4" s="4" t="s">
        <v>411</v>
      </c>
      <c r="C4" s="4" t="s">
        <v>411</v>
      </c>
      <c r="D4" s="4" t="s">
        <v>411</v>
      </c>
    </row>
    <row r="5" spans="1:4">
      <c r="A5" s="4" t="s">
        <v>412</v>
      </c>
    </row>
    <row r="6" spans="1:4">
      <c r="A6" s="3" t="s">
        <v>409</v>
      </c>
    </row>
    <row r="7" spans="1:4">
      <c r="A7" s="4" t="s">
        <v>410</v>
      </c>
      <c r="B7" s="4" t="s">
        <v>413</v>
      </c>
      <c r="C7" s="4" t="s">
        <v>414</v>
      </c>
      <c r="D7" s="4" t="s">
        <v>414</v>
      </c>
    </row>
    <row r="8" spans="1:4">
      <c r="A8" s="4" t="s">
        <v>415</v>
      </c>
    </row>
    <row r="9" spans="1:4">
      <c r="A9" s="3" t="s">
        <v>409</v>
      </c>
    </row>
    <row r="10" spans="1:4">
      <c r="A10" s="4" t="s">
        <v>410</v>
      </c>
      <c r="B10" s="4" t="s">
        <v>416</v>
      </c>
      <c r="C10" s="4" t="s">
        <v>417</v>
      </c>
      <c r="D10" s="4" t="s">
        <v>417</v>
      </c>
    </row>
    <row r="11" spans="1:4">
      <c r="A11" s="4" t="s">
        <v>418</v>
      </c>
    </row>
    <row r="12" spans="1:4">
      <c r="A12" s="3" t="s">
        <v>409</v>
      </c>
    </row>
    <row r="13" spans="1:4">
      <c r="A13" s="4" t="s">
        <v>410</v>
      </c>
      <c r="B13" s="4" t="s">
        <v>419</v>
      </c>
      <c r="C13" s="4" t="s">
        <v>419</v>
      </c>
      <c r="D13" s="4" t="s">
        <v>419</v>
      </c>
    </row>
    <row r="14" spans="1:4">
      <c r="A14" s="4" t="s">
        <v>420</v>
      </c>
    </row>
    <row r="15" spans="1:4">
      <c r="A15" s="3" t="s">
        <v>409</v>
      </c>
    </row>
    <row r="16" spans="1:4">
      <c r="A16" s="4" t="s">
        <v>410</v>
      </c>
      <c r="B16" s="4" t="s">
        <v>421</v>
      </c>
      <c r="C16" s="4" t="s">
        <v>421</v>
      </c>
      <c r="D16" s="4" t="s">
        <v>422</v>
      </c>
    </row>
    <row r="17" spans="1:4">
      <c r="A17" s="4" t="s">
        <v>423</v>
      </c>
    </row>
    <row r="18" spans="1:4">
      <c r="A18" s="3" t="s">
        <v>409</v>
      </c>
    </row>
    <row r="19" spans="1:4">
      <c r="A19" s="4" t="s">
        <v>410</v>
      </c>
      <c r="B19" s="4" t="s">
        <v>424</v>
      </c>
      <c r="C19" s="4" t="s">
        <v>424</v>
      </c>
      <c r="D19" s="4" t="s">
        <v>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6</v>
      </c>
      <c r="B1" s="2" t="s">
        <v>1</v>
      </c>
    </row>
    <row r="2" spans="1:3">
      <c r="B2" s="2" t="s">
        <v>2</v>
      </c>
      <c r="C2" s="2" t="s">
        <v>65</v>
      </c>
    </row>
    <row r="3" spans="1:3">
      <c r="A3" s="3" t="s">
        <v>280</v>
      </c>
    </row>
    <row r="4" spans="1:3">
      <c r="A4" s="4" t="s">
        <v>427</v>
      </c>
      <c r="B4" s="5" t="n">
        <v>193585</v>
      </c>
      <c r="C4" s="5" t="n">
        <v>110103</v>
      </c>
    </row>
    <row r="5" spans="1:3">
      <c r="A5" s="4" t="s">
        <v>428</v>
      </c>
      <c r="C5" s="6" t="n">
        <v>38773</v>
      </c>
    </row>
    <row r="6" spans="1:3">
      <c r="A6" s="4" t="s">
        <v>429</v>
      </c>
      <c r="B6" s="6" t="n">
        <v>206701</v>
      </c>
      <c r="C6" s="6" t="n">
        <v>140638</v>
      </c>
    </row>
    <row r="7" spans="1:3">
      <c r="A7" s="4" t="s">
        <v>430</v>
      </c>
      <c r="B7" s="6" t="n">
        <v>-170275</v>
      </c>
      <c r="C7" s="6" t="n">
        <v>-95929</v>
      </c>
    </row>
    <row r="8" spans="1:3">
      <c r="A8" s="4" t="s">
        <v>431</v>
      </c>
      <c r="B8" s="5" t="n">
        <v>230011</v>
      </c>
      <c r="C8" s="5" t="n">
        <v>1935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2</v>
      </c>
      <c r="B1" s="2" t="s">
        <v>2</v>
      </c>
      <c r="C1" s="2" t="s">
        <v>393</v>
      </c>
      <c r="D1" s="2" t="s">
        <v>65</v>
      </c>
    </row>
    <row r="2" spans="1:4">
      <c r="A2" s="3" t="s">
        <v>193</v>
      </c>
    </row>
    <row r="3" spans="1:4">
      <c r="A3" s="4" t="s">
        <v>433</v>
      </c>
      <c r="B3" s="5" t="n">
        <v>2565840</v>
      </c>
      <c r="D3" s="5" t="n">
        <v>2375136</v>
      </c>
    </row>
    <row r="4" spans="1:4">
      <c r="A4" s="4" t="s">
        <v>434</v>
      </c>
      <c r="B4" s="6" t="n">
        <v>-1360316</v>
      </c>
      <c r="D4" s="6" t="n">
        <v>-1149107</v>
      </c>
    </row>
    <row r="5" spans="1:4">
      <c r="A5" s="4" t="s">
        <v>74</v>
      </c>
      <c r="B5" s="6" t="n">
        <v>1205524</v>
      </c>
      <c r="C5" s="5" t="n">
        <v>1209046</v>
      </c>
      <c r="D5" s="6" t="n">
        <v>1226029</v>
      </c>
    </row>
    <row r="6" spans="1:4">
      <c r="A6" s="4" t="s">
        <v>435</v>
      </c>
    </row>
    <row r="7" spans="1:4">
      <c r="A7" s="3" t="s">
        <v>193</v>
      </c>
    </row>
    <row r="8" spans="1:4">
      <c r="A8" s="4" t="s">
        <v>433</v>
      </c>
      <c r="B8" s="6" t="n">
        <v>1073764</v>
      </c>
      <c r="D8" s="6" t="n">
        <v>994668</v>
      </c>
    </row>
    <row r="9" spans="1:4">
      <c r="A9" s="4" t="s">
        <v>367</v>
      </c>
    </row>
    <row r="10" spans="1:4">
      <c r="A10" s="3" t="s">
        <v>193</v>
      </c>
    </row>
    <row r="11" spans="1:4">
      <c r="A11" s="4" t="s">
        <v>433</v>
      </c>
      <c r="B11" s="6" t="n">
        <v>803398</v>
      </c>
      <c r="D11" s="6" t="n">
        <v>785276</v>
      </c>
    </row>
    <row r="12" spans="1:4">
      <c r="A12" s="4" t="s">
        <v>436</v>
      </c>
    </row>
    <row r="13" spans="1:4">
      <c r="A13" s="3" t="s">
        <v>193</v>
      </c>
    </row>
    <row r="14" spans="1:4">
      <c r="A14" s="4" t="s">
        <v>433</v>
      </c>
      <c r="B14" s="6" t="n">
        <v>596323</v>
      </c>
      <c r="D14" s="6" t="n">
        <v>544618</v>
      </c>
    </row>
    <row r="15" spans="1:4">
      <c r="A15" s="4" t="s">
        <v>437</v>
      </c>
    </row>
    <row r="16" spans="1:4">
      <c r="A16" s="3" t="s">
        <v>193</v>
      </c>
    </row>
    <row r="17" spans="1:4">
      <c r="A17" s="4" t="s">
        <v>433</v>
      </c>
      <c r="B17" s="5" t="n">
        <v>92355</v>
      </c>
      <c r="D17" s="5" t="n">
        <v>50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38</v>
      </c>
      <c r="B1" s="2" t="s">
        <v>1</v>
      </c>
    </row>
    <row r="2" spans="1:3">
      <c r="B2" s="2" t="s">
        <v>2</v>
      </c>
      <c r="C2" s="2" t="s">
        <v>65</v>
      </c>
    </row>
    <row r="3" spans="1:3">
      <c r="A3" s="3" t="s">
        <v>439</v>
      </c>
    </row>
    <row r="4" spans="1:3">
      <c r="A4" s="4" t="s">
        <v>440</v>
      </c>
      <c r="B4" s="5" t="n">
        <v>10870</v>
      </c>
      <c r="C4" s="5" t="n">
        <v>0</v>
      </c>
    </row>
    <row r="5" spans="1:3">
      <c r="A5" s="4" t="s">
        <v>189</v>
      </c>
      <c r="B5" s="6" t="n">
        <v>0</v>
      </c>
      <c r="C5" s="6" t="n">
        <v>10870</v>
      </c>
    </row>
    <row r="6" spans="1:3">
      <c r="A6" s="4" t="s">
        <v>441</v>
      </c>
      <c r="B6" s="5" t="n">
        <v>10870</v>
      </c>
      <c r="C6" s="5" t="n">
        <v>108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2</v>
      </c>
      <c r="B1" s="2" t="s">
        <v>1</v>
      </c>
    </row>
    <row r="2" spans="1:4">
      <c r="B2" s="2" t="s">
        <v>2</v>
      </c>
      <c r="C2" s="2" t="s">
        <v>65</v>
      </c>
      <c r="D2" s="2" t="s">
        <v>115</v>
      </c>
    </row>
    <row r="3" spans="1:4">
      <c r="A3" s="3" t="s">
        <v>196</v>
      </c>
    </row>
    <row r="4" spans="1:4">
      <c r="A4" s="4" t="s">
        <v>443</v>
      </c>
      <c r="B4" s="5" t="n">
        <v>3391</v>
      </c>
    </row>
    <row r="5" spans="1:4">
      <c r="A5" s="4" t="s">
        <v>444</v>
      </c>
      <c r="B5" s="5" t="n">
        <v>926</v>
      </c>
      <c r="C5" s="5" t="n">
        <v>314</v>
      </c>
      <c r="D5" s="5" t="n">
        <v>0</v>
      </c>
    </row>
    <row r="6" spans="1:4">
      <c r="A6" s="4" t="s">
        <v>445</v>
      </c>
    </row>
    <row r="7" spans="1:4">
      <c r="A7" s="3" t="s">
        <v>196</v>
      </c>
    </row>
    <row r="8" spans="1:4">
      <c r="A8" s="4" t="s">
        <v>446</v>
      </c>
      <c r="B8" s="4" t="s">
        <v>447</v>
      </c>
    </row>
    <row r="9" spans="1:4">
      <c r="A9" s="4" t="s">
        <v>448</v>
      </c>
      <c r="B9" s="5" t="n">
        <v>4631</v>
      </c>
      <c r="C9" s="6" t="n">
        <v>4631</v>
      </c>
    </row>
    <row r="10" spans="1:4">
      <c r="A10" s="4" t="s">
        <v>449</v>
      </c>
      <c r="B10" s="6" t="n">
        <v>-1240</v>
      </c>
      <c r="C10" s="6" t="n">
        <v>-314</v>
      </c>
    </row>
    <row r="11" spans="1:4">
      <c r="A11" s="4" t="s">
        <v>443</v>
      </c>
      <c r="B11" s="5" t="n">
        <v>3391</v>
      </c>
      <c r="C11" s="5" t="n">
        <v>43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88</v>
      </c>
    </row>
    <row r="2" spans="1:2">
      <c r="A2" s="3" t="s">
        <v>451</v>
      </c>
    </row>
    <row r="3" spans="1:2">
      <c r="A3" s="4" t="s">
        <v>452</v>
      </c>
      <c r="B3" s="5" t="n">
        <v>926</v>
      </c>
    </row>
    <row r="4" spans="1:2">
      <c r="A4" s="4" t="s">
        <v>453</v>
      </c>
      <c r="B4" s="6" t="n">
        <v>926</v>
      </c>
    </row>
    <row r="5" spans="1:2">
      <c r="A5" s="4" t="s">
        <v>454</v>
      </c>
      <c r="B5" s="6" t="n">
        <v>926</v>
      </c>
    </row>
    <row r="6" spans="1:2">
      <c r="A6" s="4" t="s">
        <v>455</v>
      </c>
      <c r="B6" s="6" t="n">
        <v>613</v>
      </c>
    </row>
    <row r="7" spans="1:2">
      <c r="A7" s="4" t="s">
        <v>443</v>
      </c>
      <c r="B7" s="5" t="n">
        <v>3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456</v>
      </c>
      <c r="B1" s="2" t="s">
        <v>2</v>
      </c>
      <c r="C1" s="2" t="s">
        <v>393</v>
      </c>
    </row>
    <row r="2" spans="1:3">
      <c r="A2" s="3" t="s">
        <v>198</v>
      </c>
    </row>
    <row r="3" spans="1:3">
      <c r="A3" s="4" t="s">
        <v>457</v>
      </c>
      <c r="B3" s="4" t="s">
        <v>366</v>
      </c>
    </row>
    <row r="4" spans="1:3">
      <c r="A4" s="4" t="s">
        <v>75</v>
      </c>
      <c r="B4" s="5" t="n">
        <v>1537565</v>
      </c>
      <c r="C4" s="5" t="n">
        <v>1460866</v>
      </c>
    </row>
    <row r="5" spans="1:3">
      <c r="A5" s="4" t="s">
        <v>458</v>
      </c>
      <c r="B5" s="4" t="s">
        <v>75</v>
      </c>
    </row>
    <row r="6" spans="1:3">
      <c r="A6" s="4" t="s">
        <v>85</v>
      </c>
      <c r="B6" s="5" t="n">
        <v>239629</v>
      </c>
      <c r="C6" s="6" t="n">
        <v>210721</v>
      </c>
    </row>
    <row r="7" spans="1:3">
      <c r="A7" s="4" t="s">
        <v>459</v>
      </c>
      <c r="B7" s="4" t="s">
        <v>85</v>
      </c>
    </row>
    <row r="8" spans="1:3">
      <c r="A8" s="4" t="s">
        <v>87</v>
      </c>
      <c r="B8" s="5" t="n">
        <v>1698718</v>
      </c>
      <c r="C8" s="5" t="n">
        <v>1629249</v>
      </c>
    </row>
    <row r="9" spans="1:3">
      <c r="A9" s="4" t="s">
        <v>460</v>
      </c>
      <c r="B9" s="4" t="s">
        <v>87</v>
      </c>
    </row>
    <row r="10" spans="1:3">
      <c r="A10" s="4" t="s">
        <v>461</v>
      </c>
      <c r="B10" s="5" t="n">
        <v>1938347</v>
      </c>
    </row>
    <row r="11" spans="1:3">
      <c r="A11" s="4" t="s">
        <v>462</v>
      </c>
      <c r="B11" s="4" t="s">
        <v>463</v>
      </c>
    </row>
    <row r="12" spans="1:3">
      <c r="A12" s="4" t="s">
        <v>464</v>
      </c>
      <c r="B12"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64</v>
      </c>
      <c r="B1" s="2" t="s">
        <v>165</v>
      </c>
      <c r="C1" s="2" t="s">
        <v>166</v>
      </c>
      <c r="D1" s="2" t="s">
        <v>167</v>
      </c>
      <c r="E1" s="2" t="s">
        <v>168</v>
      </c>
      <c r="F1" s="2" t="s">
        <v>169</v>
      </c>
    </row>
    <row r="2" spans="1:6">
      <c r="A2" s="4" t="s">
        <v>170</v>
      </c>
      <c r="B2" s="5" t="n">
        <v>627</v>
      </c>
      <c r="C2" s="5" t="n">
        <v>-14524</v>
      </c>
      <c r="D2" s="5" t="n">
        <v>658330</v>
      </c>
      <c r="E2" s="5" t="n">
        <v>905785</v>
      </c>
      <c r="F2" s="5" t="n">
        <v>1550218</v>
      </c>
    </row>
    <row r="3" spans="1:6">
      <c r="A3" s="4" t="s">
        <v>171</v>
      </c>
      <c r="B3" s="6" t="n">
        <v>62733</v>
      </c>
      <c r="C3" s="6" t="n">
        <v>-604</v>
      </c>
    </row>
    <row r="4" spans="1:6">
      <c r="A4" s="4" t="s">
        <v>126</v>
      </c>
      <c r="E4" s="6" t="n">
        <v>555234</v>
      </c>
      <c r="F4" s="6" t="n">
        <v>555234</v>
      </c>
    </row>
    <row r="5" spans="1:6">
      <c r="A5" s="4" t="s">
        <v>172</v>
      </c>
      <c r="D5" s="6" t="n">
        <v>24399</v>
      </c>
      <c r="F5" s="6" t="n">
        <v>24399</v>
      </c>
    </row>
    <row r="6" spans="1:6">
      <c r="A6" s="4" t="s">
        <v>173</v>
      </c>
      <c r="B6" s="5" t="n">
        <v>2</v>
      </c>
      <c r="D6" s="6" t="n">
        <v>16188</v>
      </c>
      <c r="F6" s="6" t="n">
        <v>16190</v>
      </c>
    </row>
    <row r="7" spans="1:6">
      <c r="A7" s="4" t="s">
        <v>174</v>
      </c>
      <c r="B7" s="6" t="n">
        <v>212</v>
      </c>
    </row>
    <row r="8" spans="1:6">
      <c r="A8" s="4" t="s">
        <v>155</v>
      </c>
      <c r="C8" s="5" t="n">
        <v>-4243</v>
      </c>
      <c r="F8" s="6" t="n">
        <v>-4243</v>
      </c>
    </row>
    <row r="9" spans="1:6">
      <c r="A9" s="4" t="s">
        <v>175</v>
      </c>
      <c r="C9" s="6" t="n">
        <v>-15</v>
      </c>
    </row>
    <row r="10" spans="1:6">
      <c r="A10" s="4" t="s">
        <v>153</v>
      </c>
      <c r="B10" s="5" t="n">
        <v>-15</v>
      </c>
      <c r="E10" s="6" t="n">
        <v>-367566</v>
      </c>
      <c r="F10" s="6" t="n">
        <v>-367581</v>
      </c>
    </row>
    <row r="11" spans="1:6">
      <c r="A11" s="4" t="s">
        <v>176</v>
      </c>
      <c r="B11" s="6" t="n">
        <v>-1504</v>
      </c>
    </row>
    <row r="12" spans="1:6">
      <c r="A12" s="4" t="s">
        <v>177</v>
      </c>
      <c r="B12" s="5" t="n">
        <v>614</v>
      </c>
      <c r="C12" s="5" t="n">
        <v>-18767</v>
      </c>
      <c r="D12" s="6" t="n">
        <v>698917</v>
      </c>
      <c r="E12" s="6" t="n">
        <v>1093453</v>
      </c>
      <c r="F12" s="6" t="n">
        <v>1774217</v>
      </c>
    </row>
    <row r="13" spans="1:6">
      <c r="A13" s="4" t="s">
        <v>178</v>
      </c>
      <c r="B13" s="6" t="n">
        <v>61441</v>
      </c>
      <c r="C13" s="6" t="n">
        <v>-619</v>
      </c>
    </row>
    <row r="14" spans="1:6">
      <c r="A14" s="4" t="s">
        <v>126</v>
      </c>
      <c r="E14" s="6" t="n">
        <v>658559</v>
      </c>
      <c r="F14" s="6" t="n">
        <v>658559</v>
      </c>
    </row>
    <row r="15" spans="1:6">
      <c r="A15" s="4" t="s">
        <v>172</v>
      </c>
      <c r="D15" s="6" t="n">
        <v>26636</v>
      </c>
      <c r="F15" s="6" t="n">
        <v>26636</v>
      </c>
    </row>
    <row r="16" spans="1:6">
      <c r="A16" s="4" t="s">
        <v>179</v>
      </c>
      <c r="E16" s="6" t="n">
        <v>-29980</v>
      </c>
      <c r="F16" s="6" t="n">
        <v>-29980</v>
      </c>
    </row>
    <row r="17" spans="1:6">
      <c r="A17" s="4" t="s">
        <v>173</v>
      </c>
      <c r="B17" s="5" t="n">
        <v>3</v>
      </c>
      <c r="D17" s="6" t="n">
        <v>13118</v>
      </c>
      <c r="F17" s="6" t="n">
        <v>13121</v>
      </c>
    </row>
    <row r="18" spans="1:6">
      <c r="A18" s="4" t="s">
        <v>174</v>
      </c>
      <c r="B18" s="6" t="n">
        <v>255</v>
      </c>
    </row>
    <row r="19" spans="1:6">
      <c r="A19" s="4" t="s">
        <v>155</v>
      </c>
      <c r="C19" s="5" t="n">
        <v>-6141</v>
      </c>
      <c r="F19" s="6" t="n">
        <v>-6141</v>
      </c>
    </row>
    <row r="20" spans="1:6">
      <c r="A20" s="4" t="s">
        <v>175</v>
      </c>
      <c r="C20" s="6" t="n">
        <v>-29</v>
      </c>
    </row>
    <row r="21" spans="1:6">
      <c r="A21" s="4" t="s">
        <v>153</v>
      </c>
      <c r="B21" s="5" t="n">
        <v>-25</v>
      </c>
      <c r="E21" s="6" t="n">
        <v>-616169</v>
      </c>
      <c r="F21" s="6" t="n">
        <v>-616194</v>
      </c>
    </row>
    <row r="22" spans="1:6">
      <c r="A22" s="4" t="s">
        <v>176</v>
      </c>
      <c r="B22" s="6" t="n">
        <v>-2464</v>
      </c>
    </row>
    <row r="23" spans="1:6">
      <c r="A23" s="4" t="s">
        <v>180</v>
      </c>
      <c r="B23" s="5" t="n">
        <v>592</v>
      </c>
      <c r="C23" s="5" t="n">
        <v>-24908</v>
      </c>
      <c r="D23" s="6" t="n">
        <v>738671</v>
      </c>
      <c r="E23" s="6" t="n">
        <v>1105863</v>
      </c>
      <c r="F23" s="5" t="n">
        <v>1820218</v>
      </c>
    </row>
    <row r="24" spans="1:6">
      <c r="A24" s="4" t="s">
        <v>181</v>
      </c>
      <c r="B24" s="6" t="n">
        <v>59232</v>
      </c>
      <c r="C24" s="6" t="n">
        <v>-648</v>
      </c>
      <c r="F24" s="6" t="n">
        <v>58584</v>
      </c>
    </row>
    <row r="25" spans="1:6">
      <c r="A25" s="4" t="s">
        <v>126</v>
      </c>
      <c r="E25" s="6" t="n">
        <v>705945</v>
      </c>
      <c r="F25" s="5" t="n">
        <v>705945</v>
      </c>
    </row>
    <row r="26" spans="1:6">
      <c r="A26" s="4" t="s">
        <v>172</v>
      </c>
      <c r="D26" s="6" t="n">
        <v>25045</v>
      </c>
      <c r="F26" s="6" t="n">
        <v>25045</v>
      </c>
    </row>
    <row r="27" spans="1:6">
      <c r="A27" s="4" t="s">
        <v>182</v>
      </c>
      <c r="E27" s="6" t="n">
        <v>-2375</v>
      </c>
      <c r="F27" s="6" t="n">
        <v>-2375</v>
      </c>
    </row>
    <row r="28" spans="1:6">
      <c r="A28" s="4" t="s">
        <v>173</v>
      </c>
      <c r="B28" s="5" t="n">
        <v>4</v>
      </c>
      <c r="D28" s="6" t="n">
        <v>43776</v>
      </c>
      <c r="F28" s="6" t="n">
        <v>43780</v>
      </c>
    </row>
    <row r="29" spans="1:6">
      <c r="A29" s="4" t="s">
        <v>174</v>
      </c>
      <c r="B29" s="6" t="n">
        <v>374</v>
      </c>
    </row>
    <row r="30" spans="1:6">
      <c r="A30" s="4" t="s">
        <v>155</v>
      </c>
      <c r="C30" s="5" t="n">
        <v>-9540</v>
      </c>
      <c r="F30" s="6" t="n">
        <v>-9540</v>
      </c>
    </row>
    <row r="31" spans="1:6">
      <c r="A31" s="4" t="s">
        <v>175</v>
      </c>
      <c r="C31" s="6" t="n">
        <v>-28</v>
      </c>
    </row>
    <row r="32" spans="1:6">
      <c r="A32" s="4" t="s">
        <v>153</v>
      </c>
      <c r="B32" s="5" t="n">
        <v>-23</v>
      </c>
      <c r="E32" s="6" t="n">
        <v>-680956</v>
      </c>
      <c r="F32" s="6" t="n">
        <v>-680979</v>
      </c>
    </row>
    <row r="33" spans="1:6">
      <c r="A33" s="4" t="s">
        <v>176</v>
      </c>
      <c r="B33" s="6" t="n">
        <v>-2321</v>
      </c>
    </row>
    <row r="34" spans="1:6">
      <c r="A34" s="4" t="s">
        <v>183</v>
      </c>
      <c r="B34" s="5" t="n">
        <v>573</v>
      </c>
      <c r="C34" s="5" t="n">
        <v>-34448</v>
      </c>
      <c r="D34" s="5" t="n">
        <v>807492</v>
      </c>
      <c r="E34" s="5" t="n">
        <v>1128477</v>
      </c>
      <c r="F34" s="5" t="n">
        <v>1902094</v>
      </c>
    </row>
    <row r="35" spans="1:6">
      <c r="A35" s="4" t="s">
        <v>184</v>
      </c>
      <c r="B35" s="6" t="n">
        <v>57285</v>
      </c>
      <c r="C35" s="6" t="n">
        <v>-676</v>
      </c>
      <c r="F35" s="6" t="n">
        <v>56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466</v>
      </c>
      <c r="B1" s="2" t="s">
        <v>1</v>
      </c>
    </row>
    <row r="2" spans="1:2">
      <c r="B2" s="2" t="s">
        <v>388</v>
      </c>
    </row>
    <row r="3" spans="1:2">
      <c r="A3" s="3" t="s">
        <v>467</v>
      </c>
    </row>
    <row r="4" spans="1:2">
      <c r="A4" s="4" t="s">
        <v>468</v>
      </c>
      <c r="B4" s="5" t="n">
        <v>317722</v>
      </c>
    </row>
    <row r="5" spans="1:2">
      <c r="A5" s="4" t="s">
        <v>118</v>
      </c>
    </row>
    <row r="6" spans="1:2">
      <c r="A6" s="3" t="s">
        <v>467</v>
      </c>
    </row>
    <row r="7" spans="1:2">
      <c r="A7" s="4" t="s">
        <v>469</v>
      </c>
      <c r="B7" s="6" t="n">
        <v>289007</v>
      </c>
    </row>
    <row r="8" spans="1:2">
      <c r="A8" s="4" t="s">
        <v>470</v>
      </c>
      <c r="B8" s="6" t="n">
        <v>29054</v>
      </c>
    </row>
    <row r="9" spans="1:2">
      <c r="A9" s="4" t="s">
        <v>120</v>
      </c>
    </row>
    <row r="10" spans="1:2">
      <c r="A10" s="3" t="s">
        <v>467</v>
      </c>
    </row>
    <row r="11" spans="1:2">
      <c r="A11" s="4" t="s">
        <v>471</v>
      </c>
      <c r="B11" s="6" t="n">
        <v>352</v>
      </c>
    </row>
    <row r="12" spans="1:2">
      <c r="A12" s="4" t="s">
        <v>117</v>
      </c>
    </row>
    <row r="13" spans="1:2">
      <c r="A13" s="3" t="s">
        <v>467</v>
      </c>
    </row>
    <row r="14" spans="1:2">
      <c r="A14" s="4" t="s">
        <v>472</v>
      </c>
      <c r="B14" s="5" t="n">
        <v>-6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88</v>
      </c>
    </row>
    <row r="3" spans="1:2">
      <c r="A3" s="3" t="s">
        <v>198</v>
      </c>
    </row>
    <row r="4" spans="1:2">
      <c r="A4" s="4" t="s">
        <v>474</v>
      </c>
      <c r="B4" s="5" t="n">
        <v>338942</v>
      </c>
    </row>
    <row r="5" spans="1:2">
      <c r="A5" s="4" t="s">
        <v>475</v>
      </c>
      <c r="B5" s="6" t="n">
        <v>355286</v>
      </c>
    </row>
    <row r="6" spans="1:2">
      <c r="A6" s="4" t="s">
        <v>476</v>
      </c>
      <c r="B6" s="5" t="n">
        <v>712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77</v>
      </c>
      <c r="B1" s="2" t="s">
        <v>388</v>
      </c>
    </row>
    <row r="2" spans="1:2">
      <c r="A2" s="3" t="s">
        <v>478</v>
      </c>
    </row>
    <row r="3" spans="1:2">
      <c r="A3" s="4" t="s">
        <v>452</v>
      </c>
      <c r="B3" s="5" t="n">
        <v>310663</v>
      </c>
    </row>
    <row r="4" spans="1:2">
      <c r="A4" s="4" t="s">
        <v>453</v>
      </c>
      <c r="B4" s="6" t="n">
        <v>345531</v>
      </c>
    </row>
    <row r="5" spans="1:2">
      <c r="A5" s="4" t="s">
        <v>454</v>
      </c>
      <c r="B5" s="6" t="n">
        <v>327349</v>
      </c>
    </row>
    <row r="6" spans="1:2">
      <c r="A6" s="4" t="s">
        <v>455</v>
      </c>
      <c r="B6" s="6" t="n">
        <v>291561</v>
      </c>
    </row>
    <row r="7" spans="1:2">
      <c r="A7" s="4" t="s">
        <v>479</v>
      </c>
      <c r="B7" s="6" t="n">
        <v>258571</v>
      </c>
    </row>
    <row r="8" spans="1:2">
      <c r="A8" s="4" t="s">
        <v>480</v>
      </c>
      <c r="B8" s="6" t="n">
        <v>716516</v>
      </c>
    </row>
    <row r="9" spans="1:2">
      <c r="A9" s="4" t="s">
        <v>481</v>
      </c>
      <c r="B9" s="6" t="n">
        <v>2250191</v>
      </c>
    </row>
    <row r="10" spans="1:2">
      <c r="A10" s="4" t="s">
        <v>482</v>
      </c>
      <c r="B10" s="6" t="n">
        <v>-311844</v>
      </c>
    </row>
    <row r="11" spans="1:2">
      <c r="A11" s="4" t="s">
        <v>483</v>
      </c>
      <c r="B11" s="6" t="n">
        <v>1938347</v>
      </c>
    </row>
    <row r="12" spans="1:2">
      <c r="A12" s="4" t="s">
        <v>484</v>
      </c>
      <c r="B12" s="5" t="n">
        <v>214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88</v>
      </c>
    </row>
    <row r="3" spans="1:2">
      <c r="A3" s="4" t="s">
        <v>486</v>
      </c>
    </row>
    <row r="4" spans="1:2">
      <c r="A4" s="3" t="s">
        <v>487</v>
      </c>
    </row>
    <row r="5" spans="1:2">
      <c r="A5" s="4" t="s">
        <v>488</v>
      </c>
      <c r="B5" s="5" t="n">
        <v>1940</v>
      </c>
    </row>
    <row r="6" spans="1:2">
      <c r="A6" s="4" t="s">
        <v>489</v>
      </c>
      <c r="B6" s="6" t="n">
        <v>9212</v>
      </c>
    </row>
    <row r="7" spans="1:2">
      <c r="A7" s="4" t="s">
        <v>490</v>
      </c>
    </row>
    <row r="8" spans="1:2">
      <c r="A8" s="3" t="s">
        <v>487</v>
      </c>
    </row>
    <row r="9" spans="1:2">
      <c r="A9" s="4" t="s">
        <v>488</v>
      </c>
      <c r="B9" s="5" t="n">
        <v>33066</v>
      </c>
    </row>
    <row r="10" spans="1:2">
      <c r="A10" s="4" t="s">
        <v>491</v>
      </c>
      <c r="B10" s="4" t="s">
        <v>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2</v>
      </c>
      <c r="B1" s="2" t="s">
        <v>2</v>
      </c>
      <c r="C1" s="2" t="s">
        <v>393</v>
      </c>
      <c r="D1" s="2" t="s">
        <v>65</v>
      </c>
    </row>
    <row r="2" spans="1:4">
      <c r="A2" s="3" t="s">
        <v>83</v>
      </c>
    </row>
    <row r="3" spans="1:4">
      <c r="A3" s="4" t="s">
        <v>493</v>
      </c>
      <c r="B3" s="5" t="n">
        <v>77435</v>
      </c>
      <c r="D3" s="5" t="n">
        <v>96020</v>
      </c>
    </row>
    <row r="4" spans="1:4">
      <c r="A4" s="4" t="s">
        <v>494</v>
      </c>
      <c r="B4" s="6" t="n">
        <v>39051</v>
      </c>
      <c r="D4" s="6" t="n">
        <v>32085</v>
      </c>
    </row>
    <row r="5" spans="1:4">
      <c r="A5" s="4" t="s">
        <v>495</v>
      </c>
      <c r="B5" s="6" t="n">
        <v>129602</v>
      </c>
      <c r="D5" s="6" t="n">
        <v>92561</v>
      </c>
    </row>
    <row r="6" spans="1:4">
      <c r="A6" s="4" t="s">
        <v>83</v>
      </c>
      <c r="B6" s="5" t="n">
        <v>246088</v>
      </c>
      <c r="C6" s="5" t="n">
        <v>219206</v>
      </c>
      <c r="D6" s="5" t="n">
        <v>2206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6</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497</v>
      </c>
    </row>
    <row r="4" spans="1:12">
      <c r="A4" s="4" t="s">
        <v>498</v>
      </c>
      <c r="J4" s="5" t="n">
        <v>163596</v>
      </c>
      <c r="K4" s="5" t="n">
        <v>137255</v>
      </c>
      <c r="L4" s="5" t="n">
        <v>230006</v>
      </c>
    </row>
    <row r="5" spans="1:12">
      <c r="A5" s="4" t="s">
        <v>499</v>
      </c>
      <c r="J5" s="6" t="n">
        <v>31106</v>
      </c>
      <c r="K5" s="6" t="n">
        <v>29247</v>
      </c>
      <c r="L5" s="6" t="n">
        <v>28714</v>
      </c>
    </row>
    <row r="6" spans="1:12">
      <c r="A6" s="4" t="s">
        <v>500</v>
      </c>
      <c r="J6" s="6" t="n">
        <v>194702</v>
      </c>
      <c r="K6" s="6" t="n">
        <v>166502</v>
      </c>
      <c r="L6" s="6" t="n">
        <v>258720</v>
      </c>
    </row>
    <row r="7" spans="1:12">
      <c r="A7" s="3" t="s">
        <v>501</v>
      </c>
    </row>
    <row r="8" spans="1:12">
      <c r="A8" s="4" t="s">
        <v>498</v>
      </c>
      <c r="J8" s="6" t="n">
        <v>1182</v>
      </c>
      <c r="K8" s="6" t="n">
        <v>29374</v>
      </c>
      <c r="L8" s="6" t="n">
        <v>-26256</v>
      </c>
    </row>
    <row r="9" spans="1:12">
      <c r="A9" s="4" t="s">
        <v>499</v>
      </c>
      <c r="J9" s="6" t="n">
        <v>4321</v>
      </c>
      <c r="K9" s="6" t="n">
        <v>4706</v>
      </c>
      <c r="L9" s="6" t="n">
        <v>-839</v>
      </c>
    </row>
    <row r="10" spans="1:12">
      <c r="A10" s="4" t="s">
        <v>502</v>
      </c>
      <c r="J10" s="6" t="n">
        <v>5503</v>
      </c>
      <c r="K10" s="6" t="n">
        <v>34080</v>
      </c>
      <c r="L10" s="6" t="n">
        <v>-27095</v>
      </c>
    </row>
    <row r="11" spans="1:12">
      <c r="A11" s="4" t="s">
        <v>503</v>
      </c>
      <c r="B11" s="5" t="n">
        <v>65476</v>
      </c>
      <c r="C11" s="5" t="n">
        <v>38933</v>
      </c>
      <c r="D11" s="5" t="n">
        <v>48431</v>
      </c>
      <c r="E11" s="5" t="n">
        <v>47365</v>
      </c>
      <c r="F11" s="5" t="n">
        <v>67811</v>
      </c>
      <c r="G11" s="5" t="n">
        <v>39365</v>
      </c>
      <c r="H11" s="5" t="n">
        <v>46635</v>
      </c>
      <c r="I11" s="5" t="n">
        <v>46771</v>
      </c>
      <c r="J11" s="5" t="n">
        <v>200205</v>
      </c>
      <c r="K11" s="5" t="n">
        <v>200582</v>
      </c>
      <c r="L11" s="5" t="n">
        <v>23162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5</v>
      </c>
      <c r="D2" s="2" t="s">
        <v>115</v>
      </c>
    </row>
    <row r="3" spans="1:4">
      <c r="A3" s="3" t="s">
        <v>505</v>
      </c>
    </row>
    <row r="4" spans="1:4">
      <c r="A4" s="4" t="s">
        <v>506</v>
      </c>
      <c r="B4" s="4" t="s">
        <v>417</v>
      </c>
      <c r="C4" s="4" t="s">
        <v>417</v>
      </c>
      <c r="D4" s="4" t="s">
        <v>507</v>
      </c>
    </row>
    <row r="5" spans="1:4">
      <c r="A5" s="4" t="s">
        <v>508</v>
      </c>
      <c r="B5" s="4" t="s">
        <v>509</v>
      </c>
      <c r="C5" s="4" t="s">
        <v>509</v>
      </c>
      <c r="D5" s="4" t="s">
        <v>510</v>
      </c>
    </row>
    <row r="6" spans="1:4">
      <c r="A6" s="4" t="s">
        <v>511</v>
      </c>
      <c r="B6" s="4" t="s">
        <v>512</v>
      </c>
      <c r="C6" s="4" t="s">
        <v>512</v>
      </c>
      <c r="D6" s="4" t="s">
        <v>513</v>
      </c>
    </row>
    <row r="7" spans="1:4">
      <c r="A7" s="4" t="s">
        <v>514</v>
      </c>
      <c r="B7" s="4" t="s">
        <v>515</v>
      </c>
      <c r="C7" s="4" t="s">
        <v>516</v>
      </c>
      <c r="D7" s="4" t="s">
        <v>517</v>
      </c>
    </row>
    <row r="8" spans="1:4">
      <c r="A8" s="4" t="s">
        <v>518</v>
      </c>
      <c r="B8" s="4" t="s">
        <v>519</v>
      </c>
      <c r="C8" s="4" t="s">
        <v>520</v>
      </c>
      <c r="D8" s="4" t="s">
        <v>516</v>
      </c>
    </row>
    <row r="9" spans="1:4">
      <c r="A9" s="4" t="s">
        <v>521</v>
      </c>
      <c r="B9" s="4" t="s">
        <v>522</v>
      </c>
      <c r="C9" s="4" t="s">
        <v>523</v>
      </c>
      <c r="D9" s="4" t="s">
        <v>5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526</v>
      </c>
    </row>
    <row r="3" spans="1:3">
      <c r="A3" s="4" t="s">
        <v>396</v>
      </c>
      <c r="B3" s="5" t="n">
        <v>496977</v>
      </c>
    </row>
    <row r="4" spans="1:3">
      <c r="A4" s="4" t="s">
        <v>527</v>
      </c>
      <c r="B4" s="6" t="n">
        <v>35626</v>
      </c>
      <c r="C4" s="5" t="n">
        <v>30669</v>
      </c>
    </row>
    <row r="5" spans="1:3">
      <c r="A5" s="4" t="s">
        <v>83</v>
      </c>
      <c r="B5" s="6" t="n">
        <v>27363</v>
      </c>
      <c r="C5" s="6" t="n">
        <v>34391</v>
      </c>
    </row>
    <row r="6" spans="1:3">
      <c r="A6" s="4" t="s">
        <v>528</v>
      </c>
      <c r="B6" s="6" t="n">
        <v>22907</v>
      </c>
      <c r="C6" s="6" t="n">
        <v>18491</v>
      </c>
    </row>
    <row r="7" spans="1:3">
      <c r="A7" s="4" t="s">
        <v>529</v>
      </c>
      <c r="B7" s="6" t="n">
        <v>4021</v>
      </c>
      <c r="C7" s="6" t="n">
        <v>4107</v>
      </c>
    </row>
    <row r="8" spans="1:3">
      <c r="A8" s="4" t="s">
        <v>530</v>
      </c>
      <c r="B8" s="6" t="n">
        <v>288</v>
      </c>
      <c r="C8" s="6" t="n">
        <v>413</v>
      </c>
    </row>
    <row r="9" spans="1:3">
      <c r="A9" s="4" t="s">
        <v>531</v>
      </c>
      <c r="B9" s="6" t="n">
        <v>224</v>
      </c>
      <c r="C9" s="6" t="n">
        <v>237</v>
      </c>
    </row>
    <row r="10" spans="1:3">
      <c r="A10" s="4" t="s">
        <v>532</v>
      </c>
      <c r="B10" s="6" t="n">
        <v>1019</v>
      </c>
    </row>
    <row r="11" spans="1:3">
      <c r="A11" s="4" t="s">
        <v>533</v>
      </c>
      <c r="B11" s="6" t="n">
        <v>588425</v>
      </c>
      <c r="C11" s="6" t="n">
        <v>88308</v>
      </c>
    </row>
    <row r="12" spans="1:3">
      <c r="A12" s="3" t="s">
        <v>534</v>
      </c>
    </row>
    <row r="13" spans="1:3">
      <c r="A13" s="4" t="s">
        <v>535</v>
      </c>
      <c r="B13" s="6" t="n">
        <v>567198</v>
      </c>
    </row>
    <row r="14" spans="1:3">
      <c r="A14" s="4" t="s">
        <v>193</v>
      </c>
      <c r="B14" s="6" t="n">
        <v>61570</v>
      </c>
      <c r="C14" s="6" t="n">
        <v>69265</v>
      </c>
    </row>
    <row r="15" spans="1:3">
      <c r="A15" s="4" t="s">
        <v>536</v>
      </c>
      <c r="B15" s="6" t="n">
        <v>45354</v>
      </c>
      <c r="C15" s="6" t="n">
        <v>39915</v>
      </c>
    </row>
    <row r="16" spans="1:3">
      <c r="A16" s="4" t="s">
        <v>537</v>
      </c>
      <c r="B16" s="6" t="n">
        <v>2863</v>
      </c>
      <c r="C16" s="6" t="n">
        <v>1449</v>
      </c>
    </row>
    <row r="17" spans="1:3">
      <c r="A17" s="4" t="s">
        <v>538</v>
      </c>
      <c r="B17" s="6" t="n">
        <v>807</v>
      </c>
      <c r="C17" s="6" t="n">
        <v>1018</v>
      </c>
    </row>
    <row r="18" spans="1:3">
      <c r="A18" s="4" t="s">
        <v>539</v>
      </c>
      <c r="C18" s="6" t="n">
        <v>60525</v>
      </c>
    </row>
    <row r="19" spans="1:3">
      <c r="A19" s="4" t="s">
        <v>540</v>
      </c>
      <c r="B19" s="6" t="n">
        <v>677792</v>
      </c>
      <c r="C19" s="6" t="n">
        <v>172172</v>
      </c>
    </row>
    <row r="20" spans="1:3">
      <c r="A20" s="4" t="s">
        <v>541</v>
      </c>
      <c r="B20" s="6" t="n">
        <v>-89367</v>
      </c>
      <c r="C20" s="5" t="n">
        <v>-83864</v>
      </c>
    </row>
    <row r="21" spans="1:3">
      <c r="A21" s="3" t="s">
        <v>531</v>
      </c>
    </row>
    <row r="22" spans="1:3">
      <c r="A22" s="4" t="s">
        <v>542</v>
      </c>
      <c r="B22" s="6" t="n">
        <v>224</v>
      </c>
    </row>
    <row r="23" spans="1:3">
      <c r="A23" s="4" t="s">
        <v>498</v>
      </c>
    </row>
    <row r="24" spans="1:3">
      <c r="A24" s="3" t="s">
        <v>531</v>
      </c>
    </row>
    <row r="25" spans="1:3">
      <c r="A25" s="4" t="s">
        <v>543</v>
      </c>
      <c r="B25" s="6" t="n">
        <v>1145</v>
      </c>
    </row>
    <row r="26" spans="1:3">
      <c r="A26" s="4" t="s">
        <v>499</v>
      </c>
    </row>
    <row r="27" spans="1:3">
      <c r="A27" s="3" t="s">
        <v>531</v>
      </c>
    </row>
    <row r="28" spans="1:3">
      <c r="A28" s="4" t="s">
        <v>544</v>
      </c>
      <c r="B28" s="6" t="n">
        <v>523</v>
      </c>
    </row>
    <row r="29" spans="1:3">
      <c r="A29" s="4" t="s">
        <v>543</v>
      </c>
      <c r="B29" s="5" t="n">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5</v>
      </c>
      <c r="B1" s="2" t="s">
        <v>1</v>
      </c>
    </row>
    <row r="2" spans="1:3">
      <c r="B2" s="2" t="s">
        <v>2</v>
      </c>
      <c r="C2" s="2" t="s">
        <v>65</v>
      </c>
    </row>
    <row r="3" spans="1:3">
      <c r="A3" s="3" t="s">
        <v>546</v>
      </c>
    </row>
    <row r="4" spans="1:3">
      <c r="A4" s="4" t="s">
        <v>547</v>
      </c>
      <c r="B4" s="5" t="n">
        <v>3844</v>
      </c>
      <c r="C4" s="5" t="n">
        <v>3565</v>
      </c>
    </row>
    <row r="5" spans="1:3">
      <c r="A5" s="4" t="s">
        <v>548</v>
      </c>
      <c r="B5" s="6" t="n">
        <v>602</v>
      </c>
      <c r="C5" s="6" t="n">
        <v>1008</v>
      </c>
    </row>
    <row r="6" spans="1:3">
      <c r="A6" s="4" t="s">
        <v>549</v>
      </c>
      <c r="B6" s="6" t="n">
        <v>-910</v>
      </c>
      <c r="C6" s="6" t="n">
        <v>-729</v>
      </c>
    </row>
    <row r="7" spans="1:3">
      <c r="A7" s="4" t="s">
        <v>550</v>
      </c>
      <c r="B7" s="5" t="n">
        <v>3536</v>
      </c>
      <c r="C7" s="5" t="n">
        <v>38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51</v>
      </c>
      <c r="B1" s="2" t="s">
        <v>552</v>
      </c>
      <c r="C1" s="2" t="s">
        <v>388</v>
      </c>
      <c r="D1" s="2" t="s">
        <v>553</v>
      </c>
    </row>
    <row r="2" spans="1:4">
      <c r="A2" s="3" t="s">
        <v>205</v>
      </c>
    </row>
    <row r="3" spans="1:4">
      <c r="A3" s="4" t="s">
        <v>554</v>
      </c>
      <c r="B3" s="5" t="n">
        <v>100000</v>
      </c>
    </row>
    <row r="4" spans="1:4">
      <c r="A4" s="4" t="s">
        <v>555</v>
      </c>
      <c r="C4" s="5" t="n">
        <v>0</v>
      </c>
      <c r="D4" s="5" t="n">
        <v>0</v>
      </c>
    </row>
    <row r="5" spans="1:4">
      <c r="A5" s="4" t="s">
        <v>556</v>
      </c>
    </row>
    <row r="6" spans="1:4">
      <c r="A6" s="3" t="s">
        <v>205</v>
      </c>
    </row>
    <row r="7" spans="1:4">
      <c r="A7" s="4" t="s">
        <v>555</v>
      </c>
      <c r="C7" s="5" t="n">
        <v>0</v>
      </c>
      <c r="D7" s="5" t="n">
        <v>0</v>
      </c>
    </row>
    <row r="8" spans="1:4">
      <c r="A8" s="4" t="s">
        <v>557</v>
      </c>
    </row>
    <row r="9" spans="1:4">
      <c r="A9" s="3" t="s">
        <v>205</v>
      </c>
    </row>
    <row r="10" spans="1:4">
      <c r="A10" s="4" t="s">
        <v>558</v>
      </c>
      <c r="C10" s="4" t="s">
        <v>559</v>
      </c>
    </row>
    <row r="11" spans="1:4">
      <c r="A11" s="4" t="s">
        <v>560</v>
      </c>
    </row>
    <row r="12" spans="1:4">
      <c r="A12" s="3" t="s">
        <v>205</v>
      </c>
    </row>
    <row r="13" spans="1:4">
      <c r="A13" s="4" t="s">
        <v>561</v>
      </c>
      <c r="C13" s="6" t="n">
        <v>1</v>
      </c>
    </row>
    <row r="14" spans="1:4">
      <c r="A14" s="4" t="s">
        <v>562</v>
      </c>
    </row>
    <row r="15" spans="1:4">
      <c r="A15" s="3" t="s">
        <v>205</v>
      </c>
    </row>
    <row r="16" spans="1:4">
      <c r="A16" s="4" t="s">
        <v>563</v>
      </c>
      <c r="C16" s="4" t="s">
        <v>564</v>
      </c>
    </row>
    <row r="17" spans="1:4">
      <c r="A17" s="4" t="s">
        <v>565</v>
      </c>
    </row>
    <row r="18" spans="1:4">
      <c r="A18" s="3" t="s">
        <v>205</v>
      </c>
    </row>
    <row r="19" spans="1:4">
      <c r="A19" s="4" t="s">
        <v>566</v>
      </c>
      <c r="C19" s="5" t="n">
        <v>400000</v>
      </c>
    </row>
    <row r="20" spans="1:4">
      <c r="A20" s="4" t="s">
        <v>554</v>
      </c>
      <c r="C20" s="6" t="n">
        <v>50000</v>
      </c>
    </row>
    <row r="21" spans="1:4">
      <c r="A21" s="4" t="s">
        <v>567</v>
      </c>
    </row>
    <row r="22" spans="1:4">
      <c r="A22" s="3" t="s">
        <v>205</v>
      </c>
    </row>
    <row r="23" spans="1:4">
      <c r="A23" s="4" t="s">
        <v>566</v>
      </c>
      <c r="C23" s="5" t="n">
        <v>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8</v>
      </c>
      <c r="B1" s="2" t="s">
        <v>2</v>
      </c>
      <c r="C1" s="2" t="s">
        <v>65</v>
      </c>
    </row>
    <row r="2" spans="1:3">
      <c r="A2" s="4" t="s">
        <v>569</v>
      </c>
    </row>
    <row r="3" spans="1:3">
      <c r="A3" s="3" t="s">
        <v>207</v>
      </c>
    </row>
    <row r="4" spans="1:3">
      <c r="A4" s="4" t="s">
        <v>570</v>
      </c>
      <c r="B4" s="5" t="n">
        <v>29442</v>
      </c>
      <c r="C4" s="5" t="n">
        <v>19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71</v>
      </c>
      <c r="B1" s="2" t="s">
        <v>1</v>
      </c>
    </row>
    <row r="2" spans="1:3">
      <c r="B2" s="2" t="s">
        <v>2</v>
      </c>
      <c r="C2" s="2" t="s">
        <v>65</v>
      </c>
    </row>
    <row r="3" spans="1:3">
      <c r="A3" s="3" t="s">
        <v>209</v>
      </c>
    </row>
    <row r="4" spans="1:3">
      <c r="A4" s="4" t="s">
        <v>68</v>
      </c>
      <c r="B4" s="5" t="n">
        <v>110000</v>
      </c>
      <c r="C4" s="5" t="n">
        <v>0</v>
      </c>
    </row>
    <row r="5" spans="1:3">
      <c r="A5" s="4" t="s">
        <v>150</v>
      </c>
      <c r="B5" s="6" t="n">
        <v>-62946</v>
      </c>
      <c r="C5" s="6" t="n">
        <v>-2101</v>
      </c>
    </row>
    <row r="6" spans="1:3">
      <c r="A6" s="4" t="s">
        <v>572</v>
      </c>
      <c r="B6" s="6" t="n">
        <v>60208</v>
      </c>
    </row>
    <row r="7" spans="1:3">
      <c r="A7" s="4" t="s">
        <v>573</v>
      </c>
    </row>
    <row r="8" spans="1:3">
      <c r="A8" s="3" t="s">
        <v>209</v>
      </c>
    </row>
    <row r="9" spans="1:3">
      <c r="A9" s="4" t="s">
        <v>574</v>
      </c>
      <c r="B9" s="5" t="n">
        <v>3936</v>
      </c>
      <c r="C9" s="5" t="n">
        <v>21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115</v>
      </c>
    </row>
    <row r="3" spans="1:4">
      <c r="A3" s="3" t="s">
        <v>211</v>
      </c>
    </row>
    <row r="4" spans="1:4">
      <c r="A4" s="4" t="s">
        <v>576</v>
      </c>
      <c r="B4" s="5" t="n">
        <v>43780</v>
      </c>
      <c r="C4" s="5" t="n">
        <v>13121</v>
      </c>
      <c r="D4" s="5" t="n">
        <v>16190</v>
      </c>
    </row>
    <row r="5" spans="1:4">
      <c r="A5" s="4" t="s">
        <v>325</v>
      </c>
    </row>
    <row r="6" spans="1:4">
      <c r="A6" s="3" t="s">
        <v>211</v>
      </c>
    </row>
    <row r="7" spans="1:4">
      <c r="A7" s="4" t="s">
        <v>577</v>
      </c>
      <c r="B7" s="4" t="s">
        <v>578</v>
      </c>
    </row>
    <row r="8" spans="1:4">
      <c r="A8" s="4" t="s">
        <v>579</v>
      </c>
      <c r="B8" s="4" t="s">
        <v>580</v>
      </c>
    </row>
    <row r="9" spans="1:4">
      <c r="A9" s="4" t="s">
        <v>581</v>
      </c>
      <c r="B9" s="4" t="s">
        <v>366</v>
      </c>
    </row>
    <row r="10" spans="1:4">
      <c r="A10" s="4" t="s">
        <v>582</v>
      </c>
    </row>
    <row r="11" spans="1:4">
      <c r="A11" s="3" t="s">
        <v>211</v>
      </c>
    </row>
    <row r="12" spans="1:4">
      <c r="A12" s="4" t="s">
        <v>577</v>
      </c>
      <c r="B12" s="4" t="s">
        <v>369</v>
      </c>
    </row>
    <row r="13" spans="1:4">
      <c r="A13" s="4" t="s">
        <v>583</v>
      </c>
    </row>
    <row r="14" spans="1:4">
      <c r="A14" s="3" t="s">
        <v>211</v>
      </c>
    </row>
    <row r="15" spans="1:4">
      <c r="A15" s="4" t="s">
        <v>584</v>
      </c>
      <c r="B15" s="6" t="n">
        <v>3194</v>
      </c>
    </row>
    <row r="16" spans="1:4">
      <c r="A16" s="4" t="s">
        <v>386</v>
      </c>
      <c r="B16" s="5" t="n">
        <v>25642</v>
      </c>
      <c r="C16" s="6" t="n">
        <v>27489</v>
      </c>
      <c r="D16" s="6" t="n">
        <v>24399</v>
      </c>
    </row>
    <row r="17" spans="1:4">
      <c r="A17" s="4" t="s">
        <v>576</v>
      </c>
      <c r="B17" s="6" t="n">
        <v>43780</v>
      </c>
      <c r="C17" s="6" t="n">
        <v>13121</v>
      </c>
      <c r="D17" s="6" t="n">
        <v>16190</v>
      </c>
    </row>
    <row r="18" spans="1:4">
      <c r="A18" s="4" t="s">
        <v>585</v>
      </c>
      <c r="B18" s="6" t="n">
        <v>11600</v>
      </c>
      <c r="C18" s="6" t="n">
        <v>6135</v>
      </c>
      <c r="D18" s="6" t="n">
        <v>10024</v>
      </c>
    </row>
    <row r="19" spans="1:4">
      <c r="A19" s="4" t="s">
        <v>586</v>
      </c>
    </row>
    <row r="20" spans="1:4">
      <c r="A20" s="3" t="s">
        <v>211</v>
      </c>
    </row>
    <row r="21" spans="1:4">
      <c r="A21" s="4" t="s">
        <v>386</v>
      </c>
      <c r="B21" s="6" t="n">
        <v>8660</v>
      </c>
      <c r="C21" s="6" t="n">
        <v>8590</v>
      </c>
      <c r="D21" s="6" t="n">
        <v>8993</v>
      </c>
    </row>
    <row r="22" spans="1:4">
      <c r="A22" s="4" t="s">
        <v>587</v>
      </c>
    </row>
    <row r="23" spans="1:4">
      <c r="A23" s="3" t="s">
        <v>211</v>
      </c>
    </row>
    <row r="24" spans="1:4">
      <c r="A24" s="4" t="s">
        <v>386</v>
      </c>
      <c r="B24" s="6" t="n">
        <v>12762</v>
      </c>
      <c r="C24" s="6" t="n">
        <v>12077</v>
      </c>
      <c r="D24" s="6" t="n">
        <v>9507</v>
      </c>
    </row>
    <row r="25" spans="1:4">
      <c r="A25" s="4" t="s">
        <v>588</v>
      </c>
    </row>
    <row r="26" spans="1:4">
      <c r="A26" s="3" t="s">
        <v>211</v>
      </c>
    </row>
    <row r="27" spans="1:4">
      <c r="A27" s="4" t="s">
        <v>386</v>
      </c>
      <c r="B27" s="5" t="n">
        <v>4220</v>
      </c>
      <c r="C27" s="5" t="n">
        <v>6822</v>
      </c>
      <c r="D27" s="5" t="n">
        <v>58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589</v>
      </c>
      <c r="B1" s="2" t="s">
        <v>1</v>
      </c>
    </row>
    <row r="2" spans="1:4">
      <c r="B2" s="2" t="s">
        <v>2</v>
      </c>
      <c r="C2" s="2" t="s">
        <v>65</v>
      </c>
      <c r="D2" s="2" t="s">
        <v>115</v>
      </c>
    </row>
    <row r="3" spans="1:4">
      <c r="A3" s="3" t="s">
        <v>590</v>
      </c>
    </row>
    <row r="4" spans="1:4">
      <c r="A4" s="4" t="s">
        <v>591</v>
      </c>
      <c r="B4" s="4" t="s">
        <v>592</v>
      </c>
      <c r="C4" s="4" t="s">
        <v>593</v>
      </c>
      <c r="D4" s="4" t="s">
        <v>594</v>
      </c>
    </row>
    <row r="5" spans="1:4">
      <c r="A5" s="4" t="s">
        <v>595</v>
      </c>
      <c r="B5" s="4" t="s">
        <v>596</v>
      </c>
      <c r="C5" s="4" t="s">
        <v>510</v>
      </c>
      <c r="D5" s="4" t="s">
        <v>597</v>
      </c>
    </row>
    <row r="6" spans="1:4">
      <c r="A6" s="4" t="s">
        <v>598</v>
      </c>
      <c r="B6" s="4" t="s">
        <v>599</v>
      </c>
      <c r="C6" s="4" t="s">
        <v>600</v>
      </c>
      <c r="D6" s="4" t="s">
        <v>599</v>
      </c>
    </row>
    <row r="7" spans="1:4">
      <c r="A7" s="4" t="s">
        <v>601</v>
      </c>
      <c r="B7" s="4" t="s">
        <v>512</v>
      </c>
      <c r="C7" s="4" t="s">
        <v>512</v>
      </c>
      <c r="D7" s="4" t="s">
        <v>5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5</v>
      </c>
      <c r="D2" s="2" t="s">
        <v>115</v>
      </c>
    </row>
    <row r="3" spans="1:4">
      <c r="A3" s="3" t="s">
        <v>261</v>
      </c>
    </row>
    <row r="4" spans="1:4">
      <c r="A4" s="4" t="s">
        <v>603</v>
      </c>
      <c r="B4" s="7" t="n">
        <v>89.91</v>
      </c>
      <c r="C4" s="7" t="n">
        <v>50.1</v>
      </c>
      <c r="D4" s="7" t="n">
        <v>69.61</v>
      </c>
    </row>
    <row r="5" spans="1:4">
      <c r="A5" s="4" t="s">
        <v>604</v>
      </c>
      <c r="B5" s="5" t="n">
        <v>9143</v>
      </c>
      <c r="C5" s="5" t="n">
        <v>10042</v>
      </c>
      <c r="D5" s="5" t="n">
        <v>5656</v>
      </c>
    </row>
    <row r="6" spans="1:4">
      <c r="A6" s="4" t="s">
        <v>605</v>
      </c>
      <c r="B6" s="6" t="n">
        <v>51650</v>
      </c>
      <c r="C6" s="5" t="n">
        <v>25902</v>
      </c>
      <c r="D6" s="5" t="n">
        <v>29449</v>
      </c>
    </row>
    <row r="7" spans="1:4">
      <c r="A7" s="3" t="s">
        <v>325</v>
      </c>
    </row>
    <row r="8" spans="1:4">
      <c r="A8" s="4" t="s">
        <v>606</v>
      </c>
      <c r="B8" s="5" t="n">
        <v>15621</v>
      </c>
    </row>
    <row r="9" spans="1:4">
      <c r="A9" s="4" t="s">
        <v>607</v>
      </c>
      <c r="B9" s="4" t="s">
        <v>608</v>
      </c>
    </row>
    <row r="10" spans="1:4">
      <c r="A10" s="3" t="s">
        <v>609</v>
      </c>
    </row>
    <row r="11" spans="1:4">
      <c r="A11" s="4" t="s">
        <v>610</v>
      </c>
      <c r="B11" s="6" t="n">
        <v>755</v>
      </c>
      <c r="C11" s="6" t="n">
        <v>766</v>
      </c>
      <c r="D11" s="6" t="n">
        <v>830</v>
      </c>
    </row>
    <row r="12" spans="1:4">
      <c r="A12" s="4" t="s">
        <v>611</v>
      </c>
      <c r="B12" s="6" t="n">
        <v>97</v>
      </c>
      <c r="C12" s="6" t="n">
        <v>163</v>
      </c>
      <c r="D12" s="6" t="n">
        <v>106</v>
      </c>
    </row>
    <row r="13" spans="1:4">
      <c r="A13" s="4" t="s">
        <v>612</v>
      </c>
      <c r="B13" s="6" t="n">
        <v>-285</v>
      </c>
      <c r="C13" s="6" t="n">
        <v>-166</v>
      </c>
      <c r="D13" s="6" t="n">
        <v>-166</v>
      </c>
    </row>
    <row r="14" spans="1:4">
      <c r="A14" s="4" t="s">
        <v>613</v>
      </c>
      <c r="B14" s="6" t="n">
        <v>-28</v>
      </c>
      <c r="C14" s="6" t="n">
        <v>-8</v>
      </c>
      <c r="D14" s="6" t="n">
        <v>-4</v>
      </c>
    </row>
    <row r="15" spans="1:4">
      <c r="A15" s="4" t="s">
        <v>614</v>
      </c>
      <c r="B15" s="6" t="n">
        <v>539</v>
      </c>
      <c r="C15" s="6" t="n">
        <v>755</v>
      </c>
      <c r="D15" s="6" t="n">
        <v>766</v>
      </c>
    </row>
    <row r="16" spans="1:4">
      <c r="A16" s="4" t="s">
        <v>615</v>
      </c>
      <c r="B16" s="6" t="n">
        <v>172</v>
      </c>
      <c r="C16" s="6" t="n">
        <v>296</v>
      </c>
      <c r="D16" s="6" t="n">
        <v>261</v>
      </c>
    </row>
    <row r="17" spans="1:4">
      <c r="A17" s="4" t="s">
        <v>616</v>
      </c>
      <c r="B17" s="6" t="n">
        <v>510</v>
      </c>
      <c r="C17" s="6" t="n">
        <v>718</v>
      </c>
      <c r="D17" s="6" t="n">
        <v>725</v>
      </c>
    </row>
    <row r="18" spans="1:4">
      <c r="A18" s="3" t="s">
        <v>617</v>
      </c>
    </row>
    <row r="19" spans="1:4">
      <c r="A19" s="4" t="s">
        <v>618</v>
      </c>
      <c r="B19" s="7" t="n">
        <v>174.34</v>
      </c>
      <c r="C19" s="7" t="n">
        <v>147.76</v>
      </c>
      <c r="D19" s="7" t="n">
        <v>120.78</v>
      </c>
    </row>
    <row r="20" spans="1:4">
      <c r="A20" s="4" t="s">
        <v>619</v>
      </c>
      <c r="B20" s="8" t="n">
        <v>348.73</v>
      </c>
      <c r="C20" s="8" t="n">
        <v>204.27</v>
      </c>
      <c r="D20" s="8" t="n">
        <v>279.76</v>
      </c>
    </row>
    <row r="21" spans="1:4">
      <c r="A21" s="4" t="s">
        <v>620</v>
      </c>
      <c r="B21" s="8" t="n">
        <v>153.64</v>
      </c>
      <c r="C21" s="8" t="n">
        <v>78.81</v>
      </c>
      <c r="D21" s="8" t="n">
        <v>97.44</v>
      </c>
    </row>
    <row r="22" spans="1:4">
      <c r="A22" s="4" t="s">
        <v>621</v>
      </c>
      <c r="B22" s="8" t="n">
        <v>263.34</v>
      </c>
      <c r="C22" s="8" t="n">
        <v>260.83</v>
      </c>
      <c r="D22" s="8" t="n">
        <v>120.71</v>
      </c>
    </row>
    <row r="23" spans="1:4">
      <c r="A23" s="4" t="s">
        <v>622</v>
      </c>
      <c r="B23" s="8" t="n">
        <v>212.58</v>
      </c>
      <c r="C23" s="8" t="n">
        <v>174.34</v>
      </c>
      <c r="D23" s="8" t="n">
        <v>147.76</v>
      </c>
    </row>
    <row r="24" spans="1:4">
      <c r="A24" s="4" t="s">
        <v>623</v>
      </c>
      <c r="B24" s="8" t="n">
        <v>159.39</v>
      </c>
      <c r="C24" s="8" t="n">
        <v>134.27</v>
      </c>
      <c r="D24" s="8" t="n">
        <v>81.72</v>
      </c>
    </row>
    <row r="25" spans="1:4">
      <c r="A25" s="4" t="s">
        <v>624</v>
      </c>
      <c r="B25" s="7" t="n">
        <v>211.14</v>
      </c>
      <c r="C25" s="7" t="n">
        <v>173.02</v>
      </c>
      <c r="D25" s="7" t="n">
        <v>145.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7"/>
  </cols>
  <sheetData>
    <row r="1" spans="1:2">
      <c r="A1" s="1" t="s">
        <v>625</v>
      </c>
      <c r="B1" s="2" t="s">
        <v>1</v>
      </c>
    </row>
    <row r="2" spans="1:2">
      <c r="B2" s="2" t="s">
        <v>626</v>
      </c>
    </row>
    <row r="3" spans="1:2">
      <c r="A3" s="3" t="s">
        <v>627</v>
      </c>
    </row>
    <row r="4" spans="1:2">
      <c r="A4" s="4" t="s">
        <v>628</v>
      </c>
      <c r="B4" s="5" t="n">
        <v>38157</v>
      </c>
    </row>
    <row r="5" spans="1:2">
      <c r="A5" s="4" t="s">
        <v>629</v>
      </c>
      <c r="B5" s="5" t="n">
        <v>19120</v>
      </c>
    </row>
    <row r="6" spans="1:2">
      <c r="A6" s="4" t="s">
        <v>630</v>
      </c>
      <c r="B6" s="7" t="n">
        <v>267.91</v>
      </c>
    </row>
    <row r="7" spans="1:2">
      <c r="A7" s="4" t="s">
        <v>631</v>
      </c>
    </row>
    <row r="8" spans="1:2">
      <c r="A8" s="3" t="s">
        <v>627</v>
      </c>
    </row>
    <row r="9" spans="1:2">
      <c r="A9" s="4" t="s">
        <v>632</v>
      </c>
      <c r="B9" s="8" t="n">
        <v>25.8</v>
      </c>
    </row>
    <row r="10" spans="1:2">
      <c r="A10" s="4" t="s">
        <v>633</v>
      </c>
      <c r="B10" s="7" t="n">
        <v>57.42</v>
      </c>
    </row>
    <row r="11" spans="1:2">
      <c r="A11" s="4" t="s">
        <v>634</v>
      </c>
      <c r="B11" s="6" t="n">
        <v>28</v>
      </c>
    </row>
    <row r="12" spans="1:2">
      <c r="A12" s="4" t="s">
        <v>635</v>
      </c>
      <c r="B12" s="4" t="s">
        <v>364</v>
      </c>
    </row>
    <row r="13" spans="1:2">
      <c r="A13" s="4" t="s">
        <v>636</v>
      </c>
      <c r="B13" s="7" t="n">
        <v>47.26</v>
      </c>
    </row>
    <row r="14" spans="1:2">
      <c r="A14" s="4" t="s">
        <v>637</v>
      </c>
      <c r="B14" s="6" t="n">
        <v>28</v>
      </c>
    </row>
    <row r="15" spans="1:2">
      <c r="A15" s="4" t="s">
        <v>638</v>
      </c>
      <c r="B15" s="4" t="s">
        <v>364</v>
      </c>
    </row>
    <row r="16" spans="1:2">
      <c r="A16" s="4" t="s">
        <v>639</v>
      </c>
      <c r="B16" s="7" t="n">
        <v>47.26</v>
      </c>
    </row>
    <row r="17" spans="1:2">
      <c r="A17" s="4" t="s">
        <v>640</v>
      </c>
    </row>
    <row r="18" spans="1:2">
      <c r="A18" s="3" t="s">
        <v>627</v>
      </c>
    </row>
    <row r="19" spans="1:2">
      <c r="A19" s="4" t="s">
        <v>632</v>
      </c>
      <c r="B19" s="8" t="n">
        <v>57.43</v>
      </c>
    </row>
    <row r="20" spans="1:2">
      <c r="A20" s="4" t="s">
        <v>633</v>
      </c>
      <c r="B20" s="7" t="n">
        <v>127.15</v>
      </c>
    </row>
    <row r="21" spans="1:2">
      <c r="A21" s="4" t="s">
        <v>634</v>
      </c>
      <c r="B21" s="6" t="n">
        <v>30</v>
      </c>
    </row>
    <row r="22" spans="1:2">
      <c r="A22" s="4" t="s">
        <v>635</v>
      </c>
      <c r="B22" s="4" t="s">
        <v>369</v>
      </c>
    </row>
    <row r="23" spans="1:2">
      <c r="A23" s="4" t="s">
        <v>636</v>
      </c>
      <c r="B23" s="7" t="n">
        <v>92.37</v>
      </c>
    </row>
    <row r="24" spans="1:2">
      <c r="A24" s="4" t="s">
        <v>637</v>
      </c>
      <c r="B24" s="6" t="n">
        <v>30</v>
      </c>
    </row>
    <row r="25" spans="1:2">
      <c r="A25" s="4" t="s">
        <v>638</v>
      </c>
      <c r="B25" s="4" t="s">
        <v>369</v>
      </c>
    </row>
    <row r="26" spans="1:2">
      <c r="A26" s="4" t="s">
        <v>639</v>
      </c>
      <c r="B26" s="7" t="n">
        <v>92.37</v>
      </c>
    </row>
    <row r="27" spans="1:2">
      <c r="A27" s="4" t="s">
        <v>641</v>
      </c>
    </row>
    <row r="28" spans="1:2">
      <c r="A28" s="3" t="s">
        <v>627</v>
      </c>
    </row>
    <row r="29" spans="1:2">
      <c r="A29" s="4" t="s">
        <v>632</v>
      </c>
      <c r="B29" s="8" t="n">
        <v>127.16</v>
      </c>
    </row>
    <row r="30" spans="1:2">
      <c r="A30" s="4" t="s">
        <v>633</v>
      </c>
      <c r="B30" s="7" t="n">
        <v>165.27</v>
      </c>
    </row>
    <row r="31" spans="1:2">
      <c r="A31" s="4" t="s">
        <v>634</v>
      </c>
      <c r="B31" s="6" t="n">
        <v>155</v>
      </c>
    </row>
    <row r="32" spans="1:2">
      <c r="A32" s="4" t="s">
        <v>635</v>
      </c>
      <c r="B32" s="4" t="s">
        <v>642</v>
      </c>
    </row>
    <row r="33" spans="1:2">
      <c r="A33" s="4" t="s">
        <v>636</v>
      </c>
      <c r="B33" s="7" t="n">
        <v>163.7</v>
      </c>
    </row>
    <row r="34" spans="1:2">
      <c r="A34" s="4" t="s">
        <v>637</v>
      </c>
      <c r="B34" s="6" t="n">
        <v>55</v>
      </c>
    </row>
    <row r="35" spans="1:2">
      <c r="A35" s="4" t="s">
        <v>638</v>
      </c>
      <c r="B35" s="4" t="s">
        <v>642</v>
      </c>
    </row>
    <row r="36" spans="1:2">
      <c r="A36" s="4" t="s">
        <v>639</v>
      </c>
      <c r="B36" s="7" t="n">
        <v>163.04</v>
      </c>
    </row>
    <row r="37" spans="1:2">
      <c r="A37" s="4" t="s">
        <v>643</v>
      </c>
    </row>
    <row r="38" spans="1:2">
      <c r="A38" s="3" t="s">
        <v>627</v>
      </c>
    </row>
    <row r="39" spans="1:2">
      <c r="A39" s="4" t="s">
        <v>632</v>
      </c>
      <c r="B39" s="8" t="n">
        <v>165.28</v>
      </c>
    </row>
    <row r="40" spans="1:2">
      <c r="A40" s="4" t="s">
        <v>633</v>
      </c>
      <c r="B40" s="7" t="n">
        <v>204.27</v>
      </c>
    </row>
    <row r="41" spans="1:2">
      <c r="A41" s="4" t="s">
        <v>634</v>
      </c>
      <c r="B41" s="6" t="n">
        <v>155</v>
      </c>
    </row>
    <row r="42" spans="1:2">
      <c r="A42" s="4" t="s">
        <v>635</v>
      </c>
      <c r="B42" s="4" t="s">
        <v>644</v>
      </c>
    </row>
    <row r="43" spans="1:2">
      <c r="A43" s="4" t="s">
        <v>636</v>
      </c>
      <c r="B43" s="7" t="n">
        <v>201.54</v>
      </c>
    </row>
    <row r="44" spans="1:2">
      <c r="A44" s="4" t="s">
        <v>637</v>
      </c>
      <c r="B44" s="6" t="n">
        <v>25</v>
      </c>
    </row>
    <row r="45" spans="1:2">
      <c r="A45" s="4" t="s">
        <v>638</v>
      </c>
      <c r="B45" s="4" t="s">
        <v>645</v>
      </c>
    </row>
    <row r="46" spans="1:2">
      <c r="A46" s="4" t="s">
        <v>639</v>
      </c>
      <c r="B46" s="7" t="n">
        <v>198.39</v>
      </c>
    </row>
    <row r="47" spans="1:2">
      <c r="A47" s="4" t="s">
        <v>646</v>
      </c>
    </row>
    <row r="48" spans="1:2">
      <c r="A48" s="3" t="s">
        <v>627</v>
      </c>
    </row>
    <row r="49" spans="1:2">
      <c r="A49" s="4" t="s">
        <v>632</v>
      </c>
      <c r="B49" s="8" t="n">
        <v>204.28</v>
      </c>
    </row>
    <row r="50" spans="1:2">
      <c r="A50" s="4" t="s">
        <v>633</v>
      </c>
      <c r="B50" s="7" t="n">
        <v>281.53</v>
      </c>
    </row>
    <row r="51" spans="1:2">
      <c r="A51" s="4" t="s">
        <v>634</v>
      </c>
      <c r="B51" s="6" t="n">
        <v>81</v>
      </c>
    </row>
    <row r="52" spans="1:2">
      <c r="A52" s="4" t="s">
        <v>635</v>
      </c>
      <c r="B52" s="4" t="s">
        <v>645</v>
      </c>
    </row>
    <row r="53" spans="1:2">
      <c r="A53" s="4" t="s">
        <v>636</v>
      </c>
      <c r="B53" s="7" t="n">
        <v>278.76</v>
      </c>
    </row>
    <row r="54" spans="1:2">
      <c r="A54" s="4" t="s">
        <v>637</v>
      </c>
      <c r="B54" s="6" t="n">
        <v>34</v>
      </c>
    </row>
    <row r="55" spans="1:2">
      <c r="A55" s="4" t="s">
        <v>638</v>
      </c>
      <c r="B55" s="4" t="s">
        <v>645</v>
      </c>
    </row>
    <row r="56" spans="1:2">
      <c r="A56" s="4" t="s">
        <v>639</v>
      </c>
      <c r="B56" s="7" t="n">
        <v>278.9</v>
      </c>
    </row>
    <row r="57" spans="1:2">
      <c r="A57" s="4" t="s">
        <v>647</v>
      </c>
    </row>
    <row r="58" spans="1:2">
      <c r="A58" s="3" t="s">
        <v>627</v>
      </c>
    </row>
    <row r="59" spans="1:2">
      <c r="A59" s="4" t="s">
        <v>632</v>
      </c>
      <c r="B59" s="8" t="n">
        <v>281.54</v>
      </c>
    </row>
    <row r="60" spans="1:2">
      <c r="A60" s="4" t="s">
        <v>633</v>
      </c>
      <c r="B60" s="7" t="n">
        <v>348.73</v>
      </c>
    </row>
    <row r="61" spans="1:2">
      <c r="A61" s="4" t="s">
        <v>634</v>
      </c>
      <c r="B61" s="6" t="n">
        <v>90</v>
      </c>
    </row>
    <row r="62" spans="1:2">
      <c r="A62" s="4" t="s">
        <v>635</v>
      </c>
      <c r="B62" s="4" t="s">
        <v>648</v>
      </c>
    </row>
    <row r="63" spans="1:2">
      <c r="A63" s="4" t="s">
        <v>636</v>
      </c>
      <c r="B63" s="7" t="n">
        <v>348.73</v>
      </c>
    </row>
    <row r="64" spans="1:2">
      <c r="A64" s="4" t="s">
        <v>649</v>
      </c>
    </row>
    <row r="65" spans="1:2">
      <c r="A65" s="3" t="s">
        <v>627</v>
      </c>
    </row>
    <row r="66" spans="1:2">
      <c r="A66" s="4" t="s">
        <v>632</v>
      </c>
      <c r="B66" s="8" t="n">
        <v>25.8</v>
      </c>
    </row>
    <row r="67" spans="1:2">
      <c r="A67" s="4" t="s">
        <v>633</v>
      </c>
      <c r="B67" s="7" t="n">
        <v>348.73</v>
      </c>
    </row>
    <row r="68" spans="1:2">
      <c r="A68" s="4" t="s">
        <v>634</v>
      </c>
      <c r="B68" s="6" t="n">
        <v>539</v>
      </c>
    </row>
    <row r="69" spans="1:2">
      <c r="A69" s="4" t="s">
        <v>635</v>
      </c>
      <c r="B69" s="4" t="s">
        <v>645</v>
      </c>
    </row>
    <row r="70" spans="1:2">
      <c r="A70" s="4" t="s">
        <v>636</v>
      </c>
      <c r="B70" s="7" t="n">
        <v>212.58</v>
      </c>
    </row>
    <row r="71" spans="1:2">
      <c r="A71" s="4" t="s">
        <v>637</v>
      </c>
      <c r="B71" s="6" t="n">
        <v>172</v>
      </c>
    </row>
    <row r="72" spans="1:2">
      <c r="A72" s="4" t="s">
        <v>638</v>
      </c>
      <c r="B72" s="4" t="s">
        <v>371</v>
      </c>
    </row>
    <row r="73" spans="1:2">
      <c r="A73" s="4" t="s">
        <v>639</v>
      </c>
      <c r="B73" s="7" t="n">
        <v>159.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5</v>
      </c>
      <c r="D2" s="2" t="s">
        <v>115</v>
      </c>
    </row>
    <row r="3" spans="1:4">
      <c r="A3" s="3" t="s">
        <v>327</v>
      </c>
    </row>
    <row r="4" spans="1:4">
      <c r="A4" s="4" t="s">
        <v>651</v>
      </c>
      <c r="B4" s="5" t="n">
        <v>20484</v>
      </c>
    </row>
    <row r="5" spans="1:4">
      <c r="A5" s="4" t="s">
        <v>607</v>
      </c>
      <c r="B5" s="4" t="s">
        <v>652</v>
      </c>
    </row>
    <row r="6" spans="1:4">
      <c r="A6" s="3" t="s">
        <v>653</v>
      </c>
    </row>
    <row r="7" spans="1:4">
      <c r="A7" s="4" t="s">
        <v>610</v>
      </c>
      <c r="B7" s="6" t="n">
        <v>168</v>
      </c>
      <c r="C7" s="6" t="n">
        <v>134</v>
      </c>
      <c r="D7" s="6" t="n">
        <v>142</v>
      </c>
    </row>
    <row r="8" spans="1:4">
      <c r="A8" s="4" t="s">
        <v>611</v>
      </c>
      <c r="B8" s="6" t="n">
        <v>53</v>
      </c>
      <c r="C8" s="6" t="n">
        <v>97</v>
      </c>
      <c r="D8" s="6" t="n">
        <v>47</v>
      </c>
    </row>
    <row r="9" spans="1:4">
      <c r="A9" s="4" t="s">
        <v>654</v>
      </c>
      <c r="B9" s="6" t="n">
        <v>-46</v>
      </c>
      <c r="C9" s="6" t="n">
        <v>-52</v>
      </c>
      <c r="D9" s="6" t="n">
        <v>-46</v>
      </c>
    </row>
    <row r="10" spans="1:4">
      <c r="A10" s="4" t="s">
        <v>613</v>
      </c>
      <c r="B10" s="6" t="n">
        <v>-16</v>
      </c>
      <c r="C10" s="6" t="n">
        <v>-11</v>
      </c>
      <c r="D10" s="6" t="n">
        <v>-9</v>
      </c>
    </row>
    <row r="11" spans="1:4">
      <c r="A11" s="4" t="s">
        <v>614</v>
      </c>
      <c r="B11" s="6" t="n">
        <v>159</v>
      </c>
      <c r="C11" s="6" t="n">
        <v>168</v>
      </c>
      <c r="D11" s="6" t="n">
        <v>134</v>
      </c>
    </row>
    <row r="12" spans="1:4">
      <c r="A12" s="4" t="s">
        <v>655</v>
      </c>
      <c r="B12" s="6" t="n">
        <v>147</v>
      </c>
      <c r="C12" s="6" t="n">
        <v>154</v>
      </c>
      <c r="D12" s="6" t="n">
        <v>123</v>
      </c>
    </row>
    <row r="13" spans="1:4">
      <c r="A13" s="3" t="s">
        <v>656</v>
      </c>
    </row>
    <row r="14" spans="1:4">
      <c r="A14" s="4" t="s">
        <v>618</v>
      </c>
      <c r="B14" s="7" t="n">
        <v>220.68</v>
      </c>
      <c r="C14" s="7" t="n">
        <v>207.7</v>
      </c>
      <c r="D14" s="7" t="n">
        <v>154.71</v>
      </c>
    </row>
    <row r="15" spans="1:4">
      <c r="A15" s="4" t="s">
        <v>619</v>
      </c>
      <c r="B15" s="8" t="n">
        <v>335.28</v>
      </c>
      <c r="C15" s="8" t="n">
        <v>208.82</v>
      </c>
      <c r="D15" s="8" t="n">
        <v>278.48</v>
      </c>
    </row>
    <row r="16" spans="1:4">
      <c r="A16" s="4" t="s">
        <v>657</v>
      </c>
      <c r="B16" s="8" t="n">
        <v>207.77</v>
      </c>
      <c r="C16" s="8" t="n">
        <v>164.35</v>
      </c>
      <c r="D16" s="8" t="n">
        <v>117.61</v>
      </c>
    </row>
    <row r="17" spans="1:4">
      <c r="A17" s="4" t="s">
        <v>621</v>
      </c>
      <c r="B17" s="8" t="n">
        <v>259.65</v>
      </c>
      <c r="C17" s="8" t="n">
        <v>227.44</v>
      </c>
      <c r="D17" s="8" t="n">
        <v>201.51</v>
      </c>
    </row>
    <row r="18" spans="1:4">
      <c r="A18" s="4" t="s">
        <v>622</v>
      </c>
      <c r="B18" s="8" t="n">
        <v>259.21</v>
      </c>
      <c r="C18" s="8" t="n">
        <v>220.68</v>
      </c>
      <c r="D18" s="8" t="n">
        <v>207.7</v>
      </c>
    </row>
    <row r="19" spans="1:4">
      <c r="A19" s="4" t="s">
        <v>658</v>
      </c>
      <c r="B19" s="7" t="n">
        <v>259.21</v>
      </c>
      <c r="C19" s="7" t="n">
        <v>220.68</v>
      </c>
      <c r="D19" s="7" t="n">
        <v>207.7</v>
      </c>
    </row>
    <row r="20" spans="1:4">
      <c r="A20" s="4" t="s">
        <v>659</v>
      </c>
    </row>
    <row r="21" spans="1:4">
      <c r="A21" s="3" t="s">
        <v>327</v>
      </c>
    </row>
    <row r="22" spans="1:4">
      <c r="A22" s="4" t="s">
        <v>577</v>
      </c>
      <c r="B22" s="4" t="s">
        <v>369</v>
      </c>
    </row>
    <row r="23" spans="1:4">
      <c r="A23" s="4" t="s">
        <v>660</v>
      </c>
    </row>
    <row r="24" spans="1:4">
      <c r="A24" s="3" t="s">
        <v>327</v>
      </c>
    </row>
    <row r="25" spans="1:4">
      <c r="A25" s="4" t="s">
        <v>577</v>
      </c>
      <c r="B25" s="4" t="s">
        <v>3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5</v>
      </c>
      <c r="D2" s="2" t="s">
        <v>115</v>
      </c>
    </row>
    <row r="3" spans="1:4">
      <c r="A3" s="3" t="s">
        <v>582</v>
      </c>
    </row>
    <row r="4" spans="1:4">
      <c r="A4" s="4" t="s">
        <v>577</v>
      </c>
      <c r="B4" s="4" t="s">
        <v>369</v>
      </c>
    </row>
    <row r="5" spans="1:4">
      <c r="A5" s="4" t="s">
        <v>651</v>
      </c>
      <c r="B5" s="5" t="n">
        <v>6214</v>
      </c>
    </row>
    <row r="6" spans="1:4">
      <c r="A6" s="4" t="s">
        <v>607</v>
      </c>
      <c r="B6" s="4" t="s">
        <v>364</v>
      </c>
    </row>
    <row r="7" spans="1:4">
      <c r="A7" s="3" t="s">
        <v>653</v>
      </c>
    </row>
    <row r="8" spans="1:4">
      <c r="A8" s="4" t="s">
        <v>610</v>
      </c>
      <c r="B8" s="6" t="n">
        <v>94</v>
      </c>
      <c r="C8" s="6" t="n">
        <v>78</v>
      </c>
      <c r="D8" s="6" t="n">
        <v>41</v>
      </c>
    </row>
    <row r="9" spans="1:4">
      <c r="A9" s="4" t="s">
        <v>611</v>
      </c>
      <c r="B9" s="6" t="n">
        <v>21</v>
      </c>
      <c r="C9" s="6" t="n">
        <v>33</v>
      </c>
      <c r="D9" s="6" t="n">
        <v>21</v>
      </c>
    </row>
    <row r="10" spans="1:4">
      <c r="A10" s="4" t="s">
        <v>662</v>
      </c>
      <c r="B10" s="6" t="n">
        <v>-3</v>
      </c>
      <c r="C10" s="6" t="n">
        <v>22</v>
      </c>
      <c r="D10" s="6" t="n">
        <v>19</v>
      </c>
    </row>
    <row r="11" spans="1:4">
      <c r="A11" s="4" t="s">
        <v>654</v>
      </c>
      <c r="B11" s="6" t="n">
        <v>-43</v>
      </c>
      <c r="C11" s="6" t="n">
        <v>-36</v>
      </c>
    </row>
    <row r="12" spans="1:4">
      <c r="A12" s="4" t="s">
        <v>613</v>
      </c>
      <c r="B12" s="6" t="n">
        <v>-7</v>
      </c>
      <c r="C12" s="6" t="n">
        <v>-3</v>
      </c>
      <c r="D12" s="6" t="n">
        <v>-3</v>
      </c>
    </row>
    <row r="13" spans="1:4">
      <c r="A13" s="4" t="s">
        <v>614</v>
      </c>
      <c r="B13" s="6" t="n">
        <v>62</v>
      </c>
      <c r="C13" s="6" t="n">
        <v>94</v>
      </c>
      <c r="D13" s="6" t="n">
        <v>78</v>
      </c>
    </row>
    <row r="14" spans="1:4">
      <c r="A14" s="4" t="s">
        <v>655</v>
      </c>
      <c r="B14" s="6" t="n">
        <v>57</v>
      </c>
      <c r="C14" s="6" t="n">
        <v>87</v>
      </c>
      <c r="D14" s="6" t="n">
        <v>72</v>
      </c>
    </row>
    <row r="15" spans="1:4">
      <c r="A15" s="3" t="s">
        <v>656</v>
      </c>
    </row>
    <row r="16" spans="1:4">
      <c r="A16" s="4" t="s">
        <v>618</v>
      </c>
      <c r="B16" s="7" t="n">
        <v>214.64</v>
      </c>
      <c r="C16" s="7" t="n">
        <v>196.81</v>
      </c>
      <c r="D16" s="7" t="n">
        <v>173.47</v>
      </c>
    </row>
    <row r="17" spans="1:4">
      <c r="A17" s="4" t="s">
        <v>619</v>
      </c>
      <c r="B17" s="8" t="n">
        <v>348.73</v>
      </c>
      <c r="C17" s="8" t="n">
        <v>204.27</v>
      </c>
      <c r="D17" s="8" t="n">
        <v>281.53</v>
      </c>
    </row>
    <row r="18" spans="1:4">
      <c r="A18" s="4" t="s">
        <v>663</v>
      </c>
      <c r="B18" s="8" t="n">
        <v>281.53</v>
      </c>
      <c r="C18" s="8" t="n">
        <v>191.76</v>
      </c>
      <c r="D18" s="8" t="n">
        <v>151.2</v>
      </c>
    </row>
    <row r="19" spans="1:4">
      <c r="A19" s="4" t="s">
        <v>657</v>
      </c>
      <c r="B19" s="8" t="n">
        <v>191.76</v>
      </c>
      <c r="C19" s="8" t="n">
        <v>151.2</v>
      </c>
    </row>
    <row r="20" spans="1:4">
      <c r="A20" s="4" t="s">
        <v>621</v>
      </c>
      <c r="B20" s="8" t="n">
        <v>258.8</v>
      </c>
      <c r="C20" s="8" t="n">
        <v>224.49</v>
      </c>
      <c r="D20" s="8" t="n">
        <v>186.9</v>
      </c>
    </row>
    <row r="21" spans="1:4">
      <c r="A21" s="4" t="s">
        <v>622</v>
      </c>
      <c r="B21" s="8" t="n">
        <v>267.6</v>
      </c>
      <c r="C21" s="8" t="n">
        <v>214.64</v>
      </c>
      <c r="D21" s="8" t="n">
        <v>196.81</v>
      </c>
    </row>
    <row r="22" spans="1:4">
      <c r="A22" s="4" t="s">
        <v>658</v>
      </c>
      <c r="B22" s="7" t="n">
        <v>267.6</v>
      </c>
      <c r="C22" s="7" t="n">
        <v>214.64</v>
      </c>
      <c r="D22" s="7" t="n">
        <v>196.81</v>
      </c>
    </row>
    <row r="23" spans="1:4">
      <c r="A23" s="4" t="s">
        <v>349</v>
      </c>
    </row>
    <row r="24" spans="1:4">
      <c r="A24" s="3" t="s">
        <v>653</v>
      </c>
    </row>
    <row r="25" spans="1:4">
      <c r="A25" s="4" t="s">
        <v>655</v>
      </c>
      <c r="B25" s="6" t="n">
        <v>1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64</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213</v>
      </c>
    </row>
    <row r="4" spans="1:12">
      <c r="A4" s="4" t="s">
        <v>665</v>
      </c>
      <c r="J4" s="5" t="n">
        <v>705945</v>
      </c>
      <c r="K4" s="5" t="n">
        <v>658559</v>
      </c>
      <c r="L4" s="5" t="n">
        <v>555234</v>
      </c>
    </row>
    <row r="5" spans="1:12">
      <c r="A5" s="4" t="s">
        <v>666</v>
      </c>
      <c r="J5" s="6" t="n">
        <v>57840</v>
      </c>
      <c r="K5" s="6" t="n">
        <v>59864</v>
      </c>
      <c r="L5" s="6" t="n">
        <v>61556</v>
      </c>
    </row>
    <row r="6" spans="1:12">
      <c r="A6" s="4" t="s">
        <v>667</v>
      </c>
      <c r="J6" s="6" t="n">
        <v>265</v>
      </c>
      <c r="K6" s="6" t="n">
        <v>317</v>
      </c>
      <c r="L6" s="6" t="n">
        <v>419</v>
      </c>
    </row>
    <row r="7" spans="1:12">
      <c r="A7" s="4" t="s">
        <v>668</v>
      </c>
      <c r="J7" s="6" t="n">
        <v>58105</v>
      </c>
      <c r="K7" s="6" t="n">
        <v>60181</v>
      </c>
      <c r="L7" s="6" t="n">
        <v>61975</v>
      </c>
    </row>
    <row r="8" spans="1:12">
      <c r="A8" s="3" t="s">
        <v>127</v>
      </c>
    </row>
    <row r="9" spans="1:12">
      <c r="A9" s="4" t="s">
        <v>128</v>
      </c>
      <c r="B9" s="7" t="n">
        <v>3.91</v>
      </c>
      <c r="C9" s="7" t="n">
        <v>2.25</v>
      </c>
      <c r="D9" s="7" t="n">
        <v>2.77</v>
      </c>
      <c r="E9" s="7" t="n">
        <v>3.28</v>
      </c>
      <c r="F9" s="7" t="n">
        <v>3.64</v>
      </c>
      <c r="G9" s="7" t="n">
        <v>2.2</v>
      </c>
      <c r="H9" s="7" t="n">
        <v>2.47</v>
      </c>
      <c r="I9" s="7" t="n">
        <v>2.71</v>
      </c>
      <c r="J9" s="7" t="n">
        <v>12.21</v>
      </c>
      <c r="K9" s="5" t="n">
        <v>11</v>
      </c>
      <c r="L9" s="7" t="n">
        <v>9.02</v>
      </c>
    </row>
    <row r="10" spans="1:12">
      <c r="A10" s="4" t="s">
        <v>129</v>
      </c>
      <c r="B10" s="7" t="n">
        <v>3.89</v>
      </c>
      <c r="C10" s="7" t="n">
        <v>2.25</v>
      </c>
      <c r="D10" s="7" t="n">
        <v>2.76</v>
      </c>
      <c r="E10" s="7" t="n">
        <v>3.26</v>
      </c>
      <c r="F10" s="7" t="n">
        <v>3.61</v>
      </c>
      <c r="G10" s="7" t="n">
        <v>2.18</v>
      </c>
      <c r="H10" s="7" t="n">
        <v>2.46</v>
      </c>
      <c r="I10" s="7" t="n">
        <v>2.7</v>
      </c>
      <c r="J10" s="7" t="n">
        <v>12.15</v>
      </c>
      <c r="K10" s="7" t="n">
        <v>10.94</v>
      </c>
      <c r="L10" s="7" t="n">
        <v>8.9600000000000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15</v>
      </c>
    </row>
    <row r="3" spans="1:4">
      <c r="A3" s="3" t="s">
        <v>213</v>
      </c>
    </row>
    <row r="4" spans="1:4">
      <c r="A4" s="4" t="s">
        <v>670</v>
      </c>
      <c r="B4" s="6" t="n">
        <v>298</v>
      </c>
      <c r="C4" s="6" t="n">
        <v>302</v>
      </c>
      <c r="D4" s="6" t="n">
        <v>1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5</v>
      </c>
      <c r="D2" s="2" t="s">
        <v>115</v>
      </c>
    </row>
    <row r="3" spans="1:4">
      <c r="A3" s="3" t="s">
        <v>672</v>
      </c>
    </row>
    <row r="4" spans="1:4">
      <c r="A4" s="4" t="s">
        <v>78</v>
      </c>
      <c r="B4" s="5" t="n">
        <v>27849</v>
      </c>
      <c r="C4" s="5" t="n">
        <v>20511</v>
      </c>
    </row>
    <row r="5" spans="1:4">
      <c r="A5" s="4" t="s">
        <v>673</v>
      </c>
    </row>
    <row r="6" spans="1:4">
      <c r="A6" s="3" t="s">
        <v>672</v>
      </c>
    </row>
    <row r="7" spans="1:4">
      <c r="A7" s="4" t="s">
        <v>674</v>
      </c>
      <c r="B7" s="4" t="s">
        <v>411</v>
      </c>
      <c r="C7" s="4" t="s">
        <v>411</v>
      </c>
      <c r="D7" s="4" t="s">
        <v>411</v>
      </c>
    </row>
    <row r="8" spans="1:4">
      <c r="A8" s="4" t="s">
        <v>675</v>
      </c>
      <c r="B8" s="4" t="s">
        <v>425</v>
      </c>
      <c r="C8" s="4" t="s">
        <v>425</v>
      </c>
      <c r="D8" s="4" t="s">
        <v>425</v>
      </c>
    </row>
    <row r="9" spans="1:4">
      <c r="A9" s="4" t="s">
        <v>676</v>
      </c>
      <c r="B9" s="4" t="s">
        <v>413</v>
      </c>
    </row>
    <row r="10" spans="1:4">
      <c r="A10" s="4" t="s">
        <v>677</v>
      </c>
      <c r="B10" s="4" t="s">
        <v>678</v>
      </c>
    </row>
    <row r="11" spans="1:4">
      <c r="A11" s="4" t="s">
        <v>679</v>
      </c>
      <c r="B11" s="5" t="n">
        <v>323</v>
      </c>
      <c r="C11" s="5" t="n">
        <v>9617</v>
      </c>
    </row>
    <row r="12" spans="1:4">
      <c r="A12" s="4" t="s">
        <v>680</v>
      </c>
      <c r="B12" s="5" t="n">
        <v>16556</v>
      </c>
      <c r="C12" s="5" t="n">
        <v>10029</v>
      </c>
      <c r="D12" s="5" t="n">
        <v>7570</v>
      </c>
    </row>
    <row r="13" spans="1:4">
      <c r="A13" s="4" t="s">
        <v>681</v>
      </c>
    </row>
    <row r="14" spans="1:4">
      <c r="A14" s="3" t="s">
        <v>672</v>
      </c>
    </row>
    <row r="15" spans="1:4">
      <c r="A15" s="4" t="s">
        <v>674</v>
      </c>
      <c r="B15" s="4" t="s">
        <v>411</v>
      </c>
      <c r="C15" s="4" t="s">
        <v>411</v>
      </c>
      <c r="D15" s="4" t="s">
        <v>411</v>
      </c>
    </row>
    <row r="16" spans="1:4">
      <c r="A16" s="4" t="s">
        <v>675</v>
      </c>
      <c r="B16" s="4" t="s">
        <v>425</v>
      </c>
      <c r="C16" s="4" t="s">
        <v>425</v>
      </c>
      <c r="D16" s="4" t="s">
        <v>425</v>
      </c>
    </row>
    <row r="17" spans="1:4">
      <c r="A17" s="4" t="s">
        <v>679</v>
      </c>
      <c r="B17" s="5" t="n">
        <v>693</v>
      </c>
      <c r="C17" s="5" t="n">
        <v>1217</v>
      </c>
    </row>
    <row r="18" spans="1:4">
      <c r="A18" s="4" t="s">
        <v>682</v>
      </c>
      <c r="B18" s="6" t="n">
        <v>29442</v>
      </c>
      <c r="C18" s="6" t="n">
        <v>19615</v>
      </c>
    </row>
    <row r="19" spans="1:4">
      <c r="A19" s="4" t="s">
        <v>78</v>
      </c>
      <c r="B19" s="5" t="n">
        <v>27849</v>
      </c>
      <c r="C19" s="5" t="n">
        <v>205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83</v>
      </c>
      <c r="B1" s="2" t="s">
        <v>108</v>
      </c>
      <c r="J1" s="2" t="s">
        <v>1</v>
      </c>
    </row>
    <row r="2" spans="1:12">
      <c r="B2" s="2" t="s">
        <v>2</v>
      </c>
      <c r="C2" s="2" t="s">
        <v>109</v>
      </c>
      <c r="D2" s="2" t="s">
        <v>110</v>
      </c>
      <c r="E2" s="2" t="s">
        <v>111</v>
      </c>
      <c r="F2" s="2" t="s">
        <v>65</v>
      </c>
      <c r="G2" s="2" t="s">
        <v>112</v>
      </c>
      <c r="H2" s="2" t="s">
        <v>113</v>
      </c>
      <c r="I2" s="2" t="s">
        <v>114</v>
      </c>
      <c r="J2" s="2" t="s">
        <v>2</v>
      </c>
      <c r="K2" s="2" t="s">
        <v>65</v>
      </c>
      <c r="L2" s="2" t="s">
        <v>115</v>
      </c>
    </row>
    <row r="3" spans="1:12">
      <c r="A3" s="3" t="s">
        <v>217</v>
      </c>
    </row>
    <row r="4" spans="1:12">
      <c r="A4" s="4" t="s">
        <v>344</v>
      </c>
      <c r="B4" s="4" t="s">
        <v>345</v>
      </c>
      <c r="C4" s="4" t="s">
        <v>345</v>
      </c>
      <c r="D4" s="4" t="s">
        <v>345</v>
      </c>
      <c r="E4" s="4" t="s">
        <v>345</v>
      </c>
      <c r="F4" s="4" t="s">
        <v>345</v>
      </c>
      <c r="G4" s="4" t="s">
        <v>345</v>
      </c>
      <c r="H4" s="4" t="s">
        <v>345</v>
      </c>
      <c r="I4" s="4" t="s">
        <v>345</v>
      </c>
      <c r="J4" s="4" t="s">
        <v>346</v>
      </c>
      <c r="K4" s="4" t="s">
        <v>346</v>
      </c>
      <c r="L4" s="4" t="s">
        <v>347</v>
      </c>
    </row>
    <row r="5" spans="1:12">
      <c r="A5" s="4" t="s">
        <v>117</v>
      </c>
      <c r="B5" s="5" t="n">
        <v>2305918</v>
      </c>
      <c r="C5" s="5" t="n">
        <v>1682514</v>
      </c>
      <c r="D5" s="5" t="n">
        <v>1666607</v>
      </c>
      <c r="E5" s="5" t="n">
        <v>1743029</v>
      </c>
      <c r="F5" s="5" t="n">
        <v>2124716</v>
      </c>
      <c r="G5" s="5" t="n">
        <v>1560011</v>
      </c>
      <c r="H5" s="5" t="n">
        <v>1488221</v>
      </c>
      <c r="I5" s="5" t="n">
        <v>1543667</v>
      </c>
      <c r="J5" s="5" t="n">
        <v>7398068</v>
      </c>
      <c r="K5" s="5" t="n">
        <v>6716615</v>
      </c>
      <c r="L5" s="5" t="n">
        <v>5884506</v>
      </c>
    </row>
    <row r="6" spans="1:12">
      <c r="A6" s="4" t="s">
        <v>118</v>
      </c>
      <c r="B6" s="6" t="n">
        <v>1499033</v>
      </c>
      <c r="C6" s="6" t="n">
        <v>1059081</v>
      </c>
      <c r="D6" s="6" t="n">
        <v>1060708</v>
      </c>
      <c r="E6" s="6" t="n">
        <v>1098182</v>
      </c>
      <c r="F6" s="6" t="n">
        <v>1383857</v>
      </c>
      <c r="G6" s="6" t="n">
        <v>987733</v>
      </c>
      <c r="H6" s="6" t="n">
        <v>952760</v>
      </c>
      <c r="I6" s="6" t="n">
        <v>982954</v>
      </c>
      <c r="J6" s="6" t="n">
        <v>4717004</v>
      </c>
      <c r="K6" s="6" t="n">
        <v>4307304</v>
      </c>
      <c r="L6" s="6" t="n">
        <v>3787697</v>
      </c>
    </row>
    <row r="7" spans="1:12">
      <c r="A7" s="4" t="s">
        <v>119</v>
      </c>
      <c r="B7" s="6" t="n">
        <v>806885</v>
      </c>
      <c r="C7" s="6" t="n">
        <v>623433</v>
      </c>
      <c r="D7" s="6" t="n">
        <v>605899</v>
      </c>
      <c r="E7" s="6" t="n">
        <v>644847</v>
      </c>
      <c r="F7" s="6" t="n">
        <v>740859</v>
      </c>
      <c r="G7" s="6" t="n">
        <v>572278</v>
      </c>
      <c r="H7" s="6" t="n">
        <v>535461</v>
      </c>
      <c r="I7" s="6" t="n">
        <v>560713</v>
      </c>
      <c r="J7" s="6" t="n">
        <v>2681064</v>
      </c>
      <c r="K7" s="6" t="n">
        <v>2409311</v>
      </c>
      <c r="L7" s="6" t="n">
        <v>2096809</v>
      </c>
    </row>
    <row r="8" spans="1:12">
      <c r="A8" s="4" t="s">
        <v>120</v>
      </c>
      <c r="B8" s="6" t="n">
        <v>515542</v>
      </c>
      <c r="C8" s="6" t="n">
        <v>449198</v>
      </c>
      <c r="D8" s="6" t="n">
        <v>392843</v>
      </c>
      <c r="E8" s="6" t="n">
        <v>403133</v>
      </c>
      <c r="F8" s="6" t="n">
        <v>457245</v>
      </c>
      <c r="G8" s="6" t="n">
        <v>395453</v>
      </c>
      <c r="H8" s="6" t="n">
        <v>337142</v>
      </c>
      <c r="I8" s="6" t="n">
        <v>345624</v>
      </c>
      <c r="J8" s="6" t="n">
        <v>1760716</v>
      </c>
      <c r="K8" s="6" t="n">
        <v>1535464</v>
      </c>
      <c r="L8" s="6" t="n">
        <v>1287232</v>
      </c>
    </row>
    <row r="9" spans="1:12">
      <c r="A9" s="4" t="s">
        <v>121</v>
      </c>
      <c r="B9" s="6" t="n">
        <v>3587</v>
      </c>
      <c r="C9" s="6" t="n">
        <v>6455</v>
      </c>
      <c r="D9" s="6" t="n">
        <v>5038</v>
      </c>
      <c r="E9" s="6" t="n">
        <v>4174</v>
      </c>
      <c r="F9" s="6" t="n">
        <v>2404</v>
      </c>
      <c r="G9" s="6" t="n">
        <v>7612</v>
      </c>
      <c r="H9" s="6" t="n">
        <v>4504</v>
      </c>
      <c r="I9" s="6" t="n">
        <v>5247</v>
      </c>
      <c r="J9" s="6" t="n">
        <v>19254</v>
      </c>
      <c r="K9" s="6" t="n">
        <v>19767</v>
      </c>
      <c r="L9" s="6" t="n">
        <v>24286</v>
      </c>
    </row>
    <row r="10" spans="1:12">
      <c r="A10" s="4" t="s">
        <v>122</v>
      </c>
      <c r="B10" s="6" t="n">
        <v>287756</v>
      </c>
      <c r="C10" s="6" t="n">
        <v>167780</v>
      </c>
      <c r="D10" s="6" t="n">
        <v>208018</v>
      </c>
      <c r="E10" s="6" t="n">
        <v>237540</v>
      </c>
      <c r="F10" s="6" t="n">
        <v>281210</v>
      </c>
      <c r="G10" s="6" t="n">
        <v>169213</v>
      </c>
      <c r="H10" s="6" t="n">
        <v>193815</v>
      </c>
      <c r="I10" s="6" t="n">
        <v>209842</v>
      </c>
      <c r="J10" s="6" t="n">
        <v>901094</v>
      </c>
      <c r="K10" s="6" t="n">
        <v>854080</v>
      </c>
      <c r="L10" s="6" t="n">
        <v>785291</v>
      </c>
    </row>
    <row r="11" spans="1:12">
      <c r="A11" s="4" t="s">
        <v>123</v>
      </c>
      <c r="B11" s="6" t="n">
        <v>-439</v>
      </c>
      <c r="C11" s="6" t="n">
        <v>-900</v>
      </c>
      <c r="D11" s="6" t="n">
        <v>-1671</v>
      </c>
      <c r="E11" s="6" t="n">
        <v>-2046</v>
      </c>
      <c r="F11" s="6" t="n">
        <v>-1275</v>
      </c>
      <c r="G11" s="6" t="n">
        <v>-1318</v>
      </c>
      <c r="H11" s="6" t="n">
        <v>-1143</v>
      </c>
      <c r="I11" s="6" t="n">
        <v>-1325</v>
      </c>
      <c r="J11" s="6" t="n">
        <v>-5056</v>
      </c>
      <c r="K11" s="6" t="n">
        <v>-5061</v>
      </c>
      <c r="L11" s="6" t="n">
        <v>-1568</v>
      </c>
    </row>
    <row r="12" spans="1:12">
      <c r="A12" s="4" t="s">
        <v>124</v>
      </c>
      <c r="B12" s="6" t="n">
        <v>288195</v>
      </c>
      <c r="C12" s="6" t="n">
        <v>168680</v>
      </c>
      <c r="D12" s="6" t="n">
        <v>209689</v>
      </c>
      <c r="E12" s="6" t="n">
        <v>239586</v>
      </c>
      <c r="F12" s="6" t="n">
        <v>282485</v>
      </c>
      <c r="G12" s="6" t="n">
        <v>170531</v>
      </c>
      <c r="H12" s="6" t="n">
        <v>194958</v>
      </c>
      <c r="I12" s="6" t="n">
        <v>211167</v>
      </c>
      <c r="J12" s="6" t="n">
        <v>906150</v>
      </c>
      <c r="K12" s="6" t="n">
        <v>859141</v>
      </c>
      <c r="L12" s="6" t="n">
        <v>786859</v>
      </c>
    </row>
    <row r="13" spans="1:12">
      <c r="A13" s="4" t="s">
        <v>125</v>
      </c>
      <c r="B13" s="6" t="n">
        <v>65476</v>
      </c>
      <c r="C13" s="6" t="n">
        <v>38933</v>
      </c>
      <c r="D13" s="6" t="n">
        <v>48431</v>
      </c>
      <c r="E13" s="6" t="n">
        <v>47365</v>
      </c>
      <c r="F13" s="6" t="n">
        <v>67811</v>
      </c>
      <c r="G13" s="6" t="n">
        <v>39365</v>
      </c>
      <c r="H13" s="6" t="n">
        <v>46635</v>
      </c>
      <c r="I13" s="6" t="n">
        <v>46771</v>
      </c>
      <c r="J13" s="6" t="n">
        <v>200205</v>
      </c>
      <c r="K13" s="6" t="n">
        <v>200582</v>
      </c>
      <c r="L13" s="6" t="n">
        <v>231625</v>
      </c>
    </row>
    <row r="14" spans="1:12">
      <c r="A14" s="4" t="s">
        <v>126</v>
      </c>
      <c r="B14" s="5" t="n">
        <v>222719</v>
      </c>
      <c r="C14" s="5" t="n">
        <v>129747</v>
      </c>
      <c r="D14" s="5" t="n">
        <v>161258</v>
      </c>
      <c r="E14" s="5" t="n">
        <v>192221</v>
      </c>
      <c r="F14" s="5" t="n">
        <v>214674</v>
      </c>
      <c r="G14" s="5" t="n">
        <v>131166</v>
      </c>
      <c r="H14" s="5" t="n">
        <v>148323</v>
      </c>
      <c r="I14" s="5" t="n">
        <v>164396</v>
      </c>
      <c r="J14" s="5" t="n">
        <v>705945</v>
      </c>
      <c r="K14" s="5" t="n">
        <v>658559</v>
      </c>
      <c r="L14" s="5" t="n">
        <v>555234</v>
      </c>
    </row>
    <row r="15" spans="1:12">
      <c r="A15" s="3" t="s">
        <v>127</v>
      </c>
    </row>
    <row r="16" spans="1:12">
      <c r="A16" s="4" t="s">
        <v>128</v>
      </c>
      <c r="B16" s="7" t="n">
        <v>3.91</v>
      </c>
      <c r="C16" s="7" t="n">
        <v>2.25</v>
      </c>
      <c r="D16" s="7" t="n">
        <v>2.77</v>
      </c>
      <c r="E16" s="7" t="n">
        <v>3.28</v>
      </c>
      <c r="F16" s="7" t="n">
        <v>3.64</v>
      </c>
      <c r="G16" s="7" t="n">
        <v>2.2</v>
      </c>
      <c r="H16" s="7" t="n">
        <v>2.47</v>
      </c>
      <c r="I16" s="7" t="n">
        <v>2.71</v>
      </c>
      <c r="J16" s="7" t="n">
        <v>12.21</v>
      </c>
      <c r="K16" s="5" t="n">
        <v>11</v>
      </c>
      <c r="L16" s="7" t="n">
        <v>9.02</v>
      </c>
    </row>
    <row r="17" spans="1:12">
      <c r="A17" s="4" t="s">
        <v>129</v>
      </c>
      <c r="B17" s="7" t="n">
        <v>3.89</v>
      </c>
      <c r="C17" s="7" t="n">
        <v>2.25</v>
      </c>
      <c r="D17" s="7" t="n">
        <v>2.76</v>
      </c>
      <c r="E17" s="7" t="n">
        <v>3.26</v>
      </c>
      <c r="F17" s="7" t="n">
        <v>3.61</v>
      </c>
      <c r="G17" s="7" t="n">
        <v>2.18</v>
      </c>
      <c r="H17" s="7" t="n">
        <v>2.46</v>
      </c>
      <c r="I17" s="7" t="n">
        <v>2.7</v>
      </c>
      <c r="J17" s="7" t="n">
        <v>12.15</v>
      </c>
      <c r="K17" s="7" t="n">
        <v>10.94</v>
      </c>
      <c r="L17" s="7" t="n">
        <v>8.96000000000000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84</v>
      </c>
      <c r="B1" s="2" t="s">
        <v>1</v>
      </c>
    </row>
    <row r="2" spans="1:7">
      <c r="B2" s="2" t="s">
        <v>2</v>
      </c>
      <c r="C2" s="2" t="s">
        <v>65</v>
      </c>
      <c r="D2" s="2" t="s">
        <v>115</v>
      </c>
      <c r="E2" s="2" t="s">
        <v>685</v>
      </c>
      <c r="F2" s="2" t="s">
        <v>686</v>
      </c>
      <c r="G2" s="2" t="s">
        <v>687</v>
      </c>
    </row>
    <row r="3" spans="1:7">
      <c r="A3" s="3" t="s">
        <v>219</v>
      </c>
    </row>
    <row r="4" spans="1:7">
      <c r="A4" s="4" t="s">
        <v>688</v>
      </c>
      <c r="B4" s="5" t="n">
        <v>680979</v>
      </c>
      <c r="C4" s="5" t="n">
        <v>616194</v>
      </c>
      <c r="D4" s="5" t="n">
        <v>367581</v>
      </c>
    </row>
    <row r="5" spans="1:7">
      <c r="A5" s="4" t="s">
        <v>165</v>
      </c>
    </row>
    <row r="6" spans="1:7">
      <c r="A6" s="3" t="s">
        <v>219</v>
      </c>
    </row>
    <row r="7" spans="1:7">
      <c r="A7" s="4" t="s">
        <v>689</v>
      </c>
      <c r="B7" s="6" t="n">
        <v>2321</v>
      </c>
      <c r="C7" s="6" t="n">
        <v>2464</v>
      </c>
      <c r="D7" s="6" t="n">
        <v>1504</v>
      </c>
    </row>
    <row r="8" spans="1:7">
      <c r="A8" s="4" t="s">
        <v>688</v>
      </c>
      <c r="B8" s="5" t="n">
        <v>23</v>
      </c>
      <c r="C8" s="5" t="n">
        <v>25</v>
      </c>
      <c r="D8" s="5" t="n">
        <v>15</v>
      </c>
    </row>
    <row r="9" spans="1:7">
      <c r="A9" s="4" t="s">
        <v>690</v>
      </c>
    </row>
    <row r="10" spans="1:7">
      <c r="A10" s="3" t="s">
        <v>219</v>
      </c>
    </row>
    <row r="11" spans="1:7">
      <c r="A11" s="4" t="s">
        <v>691</v>
      </c>
      <c r="G11" s="5" t="n">
        <v>79863</v>
      </c>
    </row>
    <row r="12" spans="1:7">
      <c r="A12" s="4" t="s">
        <v>692</v>
      </c>
    </row>
    <row r="13" spans="1:7">
      <c r="A13" s="3" t="s">
        <v>219</v>
      </c>
    </row>
    <row r="14" spans="1:7">
      <c r="A14" s="4" t="s">
        <v>693</v>
      </c>
      <c r="G14" s="5" t="n">
        <v>425000</v>
      </c>
    </row>
    <row r="15" spans="1:7">
      <c r="A15" s="4" t="s">
        <v>691</v>
      </c>
      <c r="F15" s="5" t="n">
        <v>41317</v>
      </c>
    </row>
    <row r="16" spans="1:7">
      <c r="A16" s="4" t="s">
        <v>694</v>
      </c>
    </row>
    <row r="17" spans="1:7">
      <c r="A17" s="3" t="s">
        <v>219</v>
      </c>
    </row>
    <row r="18" spans="1:7">
      <c r="A18" s="4" t="s">
        <v>693</v>
      </c>
      <c r="F18" s="5" t="n">
        <v>625000</v>
      </c>
    </row>
    <row r="19" spans="1:7">
      <c r="A19" s="4" t="s">
        <v>691</v>
      </c>
      <c r="E19" s="5" t="n">
        <v>25435</v>
      </c>
    </row>
    <row r="20" spans="1:7">
      <c r="A20" s="4" t="s">
        <v>695</v>
      </c>
    </row>
    <row r="21" spans="1:7">
      <c r="A21" s="3" t="s">
        <v>219</v>
      </c>
    </row>
    <row r="22" spans="1:7">
      <c r="A22" s="4" t="s">
        <v>693</v>
      </c>
      <c r="E22" s="5" t="n">
        <v>87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698</v>
      </c>
      <c r="D1" s="2" t="s">
        <v>699</v>
      </c>
      <c r="E1" s="2" t="s">
        <v>2</v>
      </c>
      <c r="F1" s="2" t="s">
        <v>685</v>
      </c>
      <c r="G1" s="2" t="s">
        <v>65</v>
      </c>
    </row>
    <row r="2" spans="1:7">
      <c r="A2" s="3" t="s">
        <v>221</v>
      </c>
    </row>
    <row r="3" spans="1:7">
      <c r="A3" s="4" t="s">
        <v>554</v>
      </c>
      <c r="B3" s="5" t="n">
        <v>100000</v>
      </c>
    </row>
    <row r="4" spans="1:7">
      <c r="A4" s="4" t="s">
        <v>555</v>
      </c>
      <c r="E4" s="5" t="n">
        <v>0</v>
      </c>
      <c r="G4" s="5" t="n">
        <v>0</v>
      </c>
    </row>
    <row r="5" spans="1:7">
      <c r="A5" s="4" t="s">
        <v>556</v>
      </c>
    </row>
    <row r="6" spans="1:7">
      <c r="A6" s="3" t="s">
        <v>221</v>
      </c>
    </row>
    <row r="7" spans="1:7">
      <c r="A7" s="4" t="s">
        <v>555</v>
      </c>
      <c r="E7" s="5" t="n">
        <v>0</v>
      </c>
      <c r="G7" s="5" t="n">
        <v>0</v>
      </c>
    </row>
    <row r="8" spans="1:7">
      <c r="A8" s="4" t="s">
        <v>695</v>
      </c>
    </row>
    <row r="9" spans="1:7">
      <c r="A9" s="3" t="s">
        <v>221</v>
      </c>
    </row>
    <row r="10" spans="1:7">
      <c r="A10" s="4" t="s">
        <v>693</v>
      </c>
      <c r="F10" s="5" t="n">
        <v>875000</v>
      </c>
    </row>
    <row r="11" spans="1:7">
      <c r="A11" s="4" t="s">
        <v>700</v>
      </c>
    </row>
    <row r="12" spans="1:7">
      <c r="A12" s="3" t="s">
        <v>221</v>
      </c>
    </row>
    <row r="13" spans="1:7">
      <c r="A13" s="4" t="s">
        <v>693</v>
      </c>
      <c r="D13" s="5" t="n">
        <v>1600000</v>
      </c>
    </row>
    <row r="14" spans="1:7">
      <c r="A14" s="4" t="s">
        <v>701</v>
      </c>
    </row>
    <row r="15" spans="1:7">
      <c r="A15" s="3" t="s">
        <v>221</v>
      </c>
    </row>
    <row r="16" spans="1:7">
      <c r="A16" s="4" t="s">
        <v>691</v>
      </c>
      <c r="D16" s="5" t="n">
        <v>214650</v>
      </c>
    </row>
    <row r="17" spans="1:7">
      <c r="A17" s="4" t="s">
        <v>702</v>
      </c>
    </row>
    <row r="18" spans="1:7">
      <c r="A18" s="3" t="s">
        <v>221</v>
      </c>
    </row>
    <row r="19" spans="1:7">
      <c r="A19" s="4" t="s">
        <v>566</v>
      </c>
      <c r="B19" s="6" t="n">
        <v>1000000</v>
      </c>
    </row>
    <row r="20" spans="1:7">
      <c r="A20" s="4" t="s">
        <v>555</v>
      </c>
      <c r="C20" s="5" t="n">
        <v>800000</v>
      </c>
    </row>
    <row r="21" spans="1:7">
      <c r="A21" s="4" t="s">
        <v>703</v>
      </c>
    </row>
    <row r="22" spans="1:7">
      <c r="A22" s="3" t="s">
        <v>221</v>
      </c>
    </row>
    <row r="23" spans="1:7">
      <c r="A23" s="4" t="s">
        <v>566</v>
      </c>
      <c r="B23" s="5" t="n">
        <v>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5</v>
      </c>
      <c r="D2" s="2" t="s">
        <v>115</v>
      </c>
    </row>
    <row r="3" spans="1:4">
      <c r="A3" s="4" t="s">
        <v>705</v>
      </c>
    </row>
    <row r="4" spans="1:4">
      <c r="A4" s="3" t="s">
        <v>224</v>
      </c>
    </row>
    <row r="5" spans="1:4">
      <c r="A5" s="4" t="s">
        <v>427</v>
      </c>
      <c r="B5" s="5" t="n">
        <v>651</v>
      </c>
      <c r="C5" s="5" t="n">
        <v>1371</v>
      </c>
      <c r="D5" s="5" t="n">
        <v>2079</v>
      </c>
    </row>
    <row r="6" spans="1:4">
      <c r="A6" s="4" t="s">
        <v>706</v>
      </c>
      <c r="B6" s="6" t="n">
        <v>1094</v>
      </c>
      <c r="C6" s="6" t="n">
        <v>573</v>
      </c>
      <c r="D6" s="6" t="n">
        <v>143</v>
      </c>
    </row>
    <row r="7" spans="1:4">
      <c r="A7" s="4" t="s">
        <v>707</v>
      </c>
      <c r="B7" s="6" t="n">
        <v>-382</v>
      </c>
      <c r="C7" s="6" t="n">
        <v>-1293</v>
      </c>
      <c r="D7" s="6" t="n">
        <v>-851</v>
      </c>
    </row>
    <row r="8" spans="1:4">
      <c r="A8" s="4" t="s">
        <v>431</v>
      </c>
      <c r="B8" s="6" t="n">
        <v>1363</v>
      </c>
      <c r="C8" s="6" t="n">
        <v>651</v>
      </c>
      <c r="D8" s="6" t="n">
        <v>1371</v>
      </c>
    </row>
    <row r="9" spans="1:4">
      <c r="A9" s="4" t="s">
        <v>355</v>
      </c>
    </row>
    <row r="10" spans="1:4">
      <c r="A10" s="3" t="s">
        <v>224</v>
      </c>
    </row>
    <row r="11" spans="1:4">
      <c r="A11" s="4" t="s">
        <v>427</v>
      </c>
      <c r="B11" s="6" t="n">
        <v>36640</v>
      </c>
      <c r="C11" s="6" t="n">
        <v>24804</v>
      </c>
      <c r="D11" s="6" t="n">
        <v>27639</v>
      </c>
    </row>
    <row r="12" spans="1:4">
      <c r="A12" s="4" t="s">
        <v>706</v>
      </c>
      <c r="B12" s="6" t="n">
        <v>50285</v>
      </c>
      <c r="C12" s="6" t="n">
        <v>47923</v>
      </c>
      <c r="D12" s="6" t="n">
        <v>39849</v>
      </c>
    </row>
    <row r="13" spans="1:4">
      <c r="A13" s="4" t="s">
        <v>707</v>
      </c>
      <c r="B13" s="6" t="n">
        <v>-39984</v>
      </c>
      <c r="C13" s="6" t="n">
        <v>-36087</v>
      </c>
      <c r="D13" s="6" t="n">
        <v>-42684</v>
      </c>
    </row>
    <row r="14" spans="1:4">
      <c r="A14" s="4" t="s">
        <v>431</v>
      </c>
      <c r="B14" s="5" t="n">
        <v>46941</v>
      </c>
      <c r="C14" s="5" t="n">
        <v>36640</v>
      </c>
      <c r="D14" s="5" t="n">
        <v>248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42:17Z</dcterms:created>
  <dcterms:modified xmlns:dcterms="http://purl.org/dc/terms/" xmlns:xsi="http://www.w3.org/2001/XMLSchema-instance" xsi:type="dcterms:W3CDTF">2020-03-27T16:42:17Z</dcterms:modified>
</cp:coreProperties>
</file>